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ies net" sheetId="8" state="visible" r:id="rId8"/>
    <sheet xmlns:r="http://schemas.openxmlformats.org/officeDocument/2006/relationships" name="Allowance for Doubtful Accounts" sheetId="9" state="visible" r:id="rId9"/>
    <sheet xmlns:r="http://schemas.openxmlformats.org/officeDocument/2006/relationships" name="Property Plant and Equipment ne" sheetId="10" state="visible" r:id="rId10"/>
    <sheet xmlns:r="http://schemas.openxmlformats.org/officeDocument/2006/relationships" name="Debt" sheetId="11" state="visible" r:id="rId11"/>
    <sheet xmlns:r="http://schemas.openxmlformats.org/officeDocument/2006/relationships" name="Investment in Securitie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Income (Loss) Per Share" sheetId="15" state="visible" r:id="rId15"/>
    <sheet xmlns:r="http://schemas.openxmlformats.org/officeDocument/2006/relationships" name="Share-Based Employee Compensati" sheetId="16" state="visible" r:id="rId16"/>
    <sheet xmlns:r="http://schemas.openxmlformats.org/officeDocument/2006/relationships" name="Significant Customers" sheetId="17" state="visible" r:id="rId17"/>
    <sheet xmlns:r="http://schemas.openxmlformats.org/officeDocument/2006/relationships" name="Retirement Plan" sheetId="18" state="visible" r:id="rId18"/>
    <sheet xmlns:r="http://schemas.openxmlformats.org/officeDocument/2006/relationships" name="Commitments and Contingencies" sheetId="19" state="visible" r:id="rId19"/>
    <sheet xmlns:r="http://schemas.openxmlformats.org/officeDocument/2006/relationships" name="Capital Program" sheetId="20" state="visible" r:id="rId20"/>
    <sheet xmlns:r="http://schemas.openxmlformats.org/officeDocument/2006/relationships" name="Summary of Significant Accoun_2" sheetId="21" state="visible" r:id="rId21"/>
    <sheet xmlns:r="http://schemas.openxmlformats.org/officeDocument/2006/relationships" name="Inventories net (Tables)" sheetId="22" state="visible" r:id="rId22"/>
    <sheet xmlns:r="http://schemas.openxmlformats.org/officeDocument/2006/relationships" name="Allowance for Doubtful Accoun_2" sheetId="23" state="visible" r:id="rId23"/>
    <sheet xmlns:r="http://schemas.openxmlformats.org/officeDocument/2006/relationships" name="Property Plant and Equipment _2"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Income (Loss) per Share (Tables" sheetId="28" state="visible" r:id="rId28"/>
    <sheet xmlns:r="http://schemas.openxmlformats.org/officeDocument/2006/relationships" name="ShareBased Employee Compensatio" sheetId="29" state="visible" r:id="rId29"/>
    <sheet xmlns:r="http://schemas.openxmlformats.org/officeDocument/2006/relationships" name="Commitments and Contingencies (" sheetId="30" state="visible" r:id="rId30"/>
    <sheet xmlns:r="http://schemas.openxmlformats.org/officeDocument/2006/relationships" name="Summary of Significant Accoun_3" sheetId="31" state="visible" r:id="rId31"/>
    <sheet xmlns:r="http://schemas.openxmlformats.org/officeDocument/2006/relationships" name="Inventories Net (Details)" sheetId="32" state="visible" r:id="rId32"/>
    <sheet xmlns:r="http://schemas.openxmlformats.org/officeDocument/2006/relationships" name="Inventories Net (Details 1)" sheetId="33" state="visible" r:id="rId33"/>
    <sheet xmlns:r="http://schemas.openxmlformats.org/officeDocument/2006/relationships" name="Inventories Net (Details Narrat" sheetId="34" state="visible" r:id="rId34"/>
    <sheet xmlns:r="http://schemas.openxmlformats.org/officeDocument/2006/relationships" name="Allowance for Doubtful Accoun_3" sheetId="35" state="visible" r:id="rId35"/>
    <sheet xmlns:r="http://schemas.openxmlformats.org/officeDocument/2006/relationships" name="Property Plant and Equipment _3" sheetId="36" state="visible" r:id="rId36"/>
    <sheet xmlns:r="http://schemas.openxmlformats.org/officeDocument/2006/relationships" name="Property Plant and Equipment _4" sheetId="37" state="visible" r:id="rId37"/>
    <sheet xmlns:r="http://schemas.openxmlformats.org/officeDocument/2006/relationships" name="Debt (Details)" sheetId="38" state="visible" r:id="rId38"/>
    <sheet xmlns:r="http://schemas.openxmlformats.org/officeDocument/2006/relationships" name="Debt (Details 1)" sheetId="39" state="visible" r:id="rId39"/>
    <sheet xmlns:r="http://schemas.openxmlformats.org/officeDocument/2006/relationships" name="Debt (Details Narrative)" sheetId="40" state="visible" r:id="rId40"/>
    <sheet xmlns:r="http://schemas.openxmlformats.org/officeDocument/2006/relationships" name="Investment in Securities (Detai"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2)" sheetId="44" state="visible" r:id="rId44"/>
    <sheet xmlns:r="http://schemas.openxmlformats.org/officeDocument/2006/relationships" name="Leases (Details 3)" sheetId="45" state="visible" r:id="rId45"/>
    <sheet xmlns:r="http://schemas.openxmlformats.org/officeDocument/2006/relationships" name="Leases (Details Narrative)" sheetId="46" state="visible" r:id="rId46"/>
    <sheet xmlns:r="http://schemas.openxmlformats.org/officeDocument/2006/relationships" name="Income Taxes (Details Narrative"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Loss) per Share (Detail" sheetId="51" state="visible" r:id="rId51"/>
    <sheet xmlns:r="http://schemas.openxmlformats.org/officeDocument/2006/relationships" name="Income (Loss) per Share (Deta_2" sheetId="52" state="visible" r:id="rId52"/>
    <sheet xmlns:r="http://schemas.openxmlformats.org/officeDocument/2006/relationships" name="ShareBased Employee Compensat_2" sheetId="53" state="visible" r:id="rId53"/>
    <sheet xmlns:r="http://schemas.openxmlformats.org/officeDocument/2006/relationships" name="ShareBased Employee Compensat_3" sheetId="54" state="visible" r:id="rId54"/>
    <sheet xmlns:r="http://schemas.openxmlformats.org/officeDocument/2006/relationships" name="ShareBased Employee Compensat_4" sheetId="55" state="visible" r:id="rId55"/>
    <sheet xmlns:r="http://schemas.openxmlformats.org/officeDocument/2006/relationships" name="ShareBased Employee Compensat_5" sheetId="56" state="visible" r:id="rId56"/>
    <sheet xmlns:r="http://schemas.openxmlformats.org/officeDocument/2006/relationships" name="Share abased Employee Compensat" sheetId="57" state="visible" r:id="rId57"/>
    <sheet xmlns:r="http://schemas.openxmlformats.org/officeDocument/2006/relationships" name="Significant Customers (Details " sheetId="58" state="visible" r:id="rId58"/>
    <sheet xmlns:r="http://schemas.openxmlformats.org/officeDocument/2006/relationships" name="Retirement Plan (Details Narrat"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apital Program (Details Narrat"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Entity Registrant Name</t>
        </is>
      </c>
      <c r="B4" s="4" t="inlineStr">
        <is>
          <t>BK TECHNOLOGIES CORPORATION</t>
        </is>
      </c>
    </row>
    <row r="5">
      <c r="A5" s="4" t="inlineStr">
        <is>
          <t>Entity Central Index Key</t>
        </is>
      </c>
      <c r="B5" s="4" t="inlineStr">
        <is>
          <t>0000002186</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6848599</v>
      </c>
    </row>
    <row r="20">
      <c r="A20" s="4" t="inlineStr">
        <is>
          <t>Entity Public Float</t>
        </is>
      </c>
      <c r="D20" s="6" t="n">
        <v>3739612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row r="24">
      <c r="A24" s="4" t="inlineStr">
        <is>
          <t>Entity File Number</t>
        </is>
      </c>
      <c r="B24" s="4" t="inlineStr">
        <is>
          <t>001-32644</t>
        </is>
      </c>
    </row>
    <row r="25">
      <c r="A25" s="4" t="inlineStr">
        <is>
          <t>Entity Incorporation State Country Code</t>
        </is>
      </c>
      <c r="B25" s="4" t="inlineStr">
        <is>
          <t>NV</t>
        </is>
      </c>
    </row>
    <row r="26">
      <c r="A26" s="4" t="inlineStr">
        <is>
          <t>Icfr Auditor Attestation Flag</t>
        </is>
      </c>
      <c r="B26" s="4" t="inlineStr">
        <is>
          <t>false</t>
        </is>
      </c>
    </row>
    <row r="27">
      <c r="A27" s="4" t="inlineStr">
        <is>
          <t>Entity Tax Identification Number</t>
        </is>
      </c>
      <c r="B27" s="4" t="inlineStr">
        <is>
          <t>83-4064262</t>
        </is>
      </c>
    </row>
    <row r="28">
      <c r="A28" s="4" t="inlineStr">
        <is>
          <t>Entity Address Address Line 1</t>
        </is>
      </c>
      <c r="B28" s="4" t="inlineStr">
        <is>
          <t>7100 Technology Drive</t>
        </is>
      </c>
    </row>
    <row r="29">
      <c r="A29" s="4" t="inlineStr">
        <is>
          <t>Entity Address City Or Town</t>
        </is>
      </c>
      <c r="B29" s="4" t="inlineStr">
        <is>
          <t>West Melbourne</t>
        </is>
      </c>
    </row>
    <row r="30">
      <c r="A30" s="4" t="inlineStr">
        <is>
          <t>Entity Address State Or Province</t>
        </is>
      </c>
      <c r="B30" s="4" t="inlineStr">
        <is>
          <t>FL</t>
        </is>
      </c>
    </row>
    <row r="31">
      <c r="A31" s="4" t="inlineStr">
        <is>
          <t>Entity Address Postal Zip Code</t>
        </is>
      </c>
      <c r="B31" s="4" t="inlineStr">
        <is>
          <t>32904</t>
        </is>
      </c>
    </row>
    <row r="32">
      <c r="A32" s="4" t="inlineStr">
        <is>
          <t>Security 12b Title</t>
        </is>
      </c>
      <c r="B32" s="4" t="inlineStr">
        <is>
          <t>Common Stock, par value $.60</t>
        </is>
      </c>
    </row>
    <row r="33">
      <c r="A33" s="4" t="inlineStr">
        <is>
          <t>Trading Symbol</t>
        </is>
      </c>
      <c r="B33" s="4" t="inlineStr">
        <is>
          <t>BKTI</t>
        </is>
      </c>
    </row>
    <row r="34">
      <c r="A34" s="4" t="inlineStr">
        <is>
          <t>Security Exchange Name</t>
        </is>
      </c>
      <c r="B34" s="4" t="inlineStr">
        <is>
          <t>NYSE</t>
        </is>
      </c>
    </row>
    <row r="35">
      <c r="A35" s="4" t="inlineStr">
        <is>
          <t>City Area Code</t>
        </is>
      </c>
      <c r="B35" s="4" t="inlineStr">
        <is>
          <t>321</t>
        </is>
      </c>
    </row>
    <row r="36">
      <c r="A36" s="4" t="inlineStr">
        <is>
          <t>Local Phone Number</t>
        </is>
      </c>
      <c r="B36" s="4" t="inlineStr">
        <is>
          <t>984-1414</t>
        </is>
      </c>
    </row>
    <row r="37">
      <c r="A37" s="4" t="inlineStr">
        <is>
          <t>Auditor Name</t>
        </is>
      </c>
      <c r="B37" s="4" t="inlineStr">
        <is>
          <t>MSL, P.A.</t>
        </is>
      </c>
    </row>
    <row r="38">
      <c r="A38" s="4" t="inlineStr">
        <is>
          <t>Auditor Location</t>
        </is>
      </c>
      <c r="B38" s="4" t="inlineStr">
        <is>
          <t>Orlando, Florida</t>
        </is>
      </c>
    </row>
    <row r="39">
      <c r="A39" s="4" t="inlineStr">
        <is>
          <t>Auditor Firm Id</t>
        </is>
      </c>
      <c r="B39" s="4" t="inlineStr">
        <is>
          <t>56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4. Property, Plant and Equipment, net Property, plant and equipment, net include the following: December 31, 2021 2020 Leasehold improvements $ 586 $ 727 Machinery and equipment 14,120 11,971 Gross Property, Plant, and Equipment 14,706 12,698 Less accumulated depreciation and amortization (10,150 ) (9,132 ) Property, plant and equipment, net $ 4,556 $ 3,566 Depreciation and amortization expense relating to property, plant and equipment for the years ended December 31, 2021 and 2020 was approximately $1,394 and $1,344, respectively. During the year ended 31, 2020, the company removed from its records approximately $1,400 of fully depreciated machinery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 xml:space="preserve">5. Debt On January 13, 2020, BK Technologies, Inc., our wholly-owned operating subsidiary (“BK Technologies, Inc.”), executed Credit Agreement (the “Original Credit Agreement”) with JPMorgan Chase Bank, N.A. (“JPMC”) and a Line of Credit Note in favor of JPMC in an aggregate principal amount of up to $5,000,000 (the “Original Note”), each dated as of January 13, 2020. The Original Note had a maturity date of January 31, 2021. On January 26, 2021, BK Technologies, Inc. and JPMC entered into a Note Modification Agreement (the “ Modification The Credit Agreement provides for a revolving line of credit of up to $5,000, with availability under the line of credit subject to a borrowing base calculated as a percentage of accounts receivable and inventory. Proceeds of borrowings under the Credit Agreement may be used for general corporate purposes. The line of credit is collateralized by a blanket lien on all personal property of BK Technologies, Inc. pursuant to the terms of the Continuing Security Agreement with the Lender. The Company and each subsidiary of BK Technologies, Inc. are guarantors of BK Technologies, Inc.’s obligations under the Credit Agreement, in accordance with the terms of the Continuing Guaranty. Borrowings under the Credit Agreement will bear interest at the secured overnight financing rate plus a margin of 2.0%. The line of credit, as modified, is to be repaid in monthly payments of interest only, payable in arrears, commencing on February 1, 2022, with all outstanding principal and interest to be payable in full at maturity (January 31, 2023). The Credit Agreement contains certain customary restrictive covenants, including restrictions on liens, indebtedness, loans and guarantees, acquisitions and mergers, sales of assets, and stock repurchases by BK Technologies, Inc. The Credit Agreement contains one financial covenant requiring BK Technologies, Inc. to maintain a tangible net worth of at least $20,000 at any fiscal quarter end. The Credit Agreement provides for customary events of default, including: (1) failure to pay principal, interest or fees under the Credit Agreement when due and payable; (2) failure to comply with other covenants and agreements contained in the Credit Agreement and the other documents executed in connection therewith; (3) the making of false or inaccurate representations and warranties; (4) defaults under other agreements with JPMC or under other debt or other obligations of BK Technologies, Inc.; (5) money judgments and material adverse changes; (6) a change in control or ceasing to operate business in the ordinary course; and (7) certain events of bankruptcy or insolvency. Upon the occurrence of an event of default, JPMC may declare the entire unpaid balance immediately due and payable and/or exercise any and all remedial and other rights under the Credit Agreement. BK Technologies, Inc. was in compliance with all covenants under the Credit Agreement as of December 31, 2021 and the date of filing this report. As of December 31, 2021, the Company had an outstanding balance of $1,470, and a net balance availability of $3,530. As of the date of filing this report, the Company had an outstanding balance of $1,470, and a net balance availability of $2,556,000 under the Credit Agreement. On April 6, 2021, BK Technologies, Inc., a wholly owned subsidiary of BK Technologies Corporation, and JPMC, as a lender, entered into a Master Loan Agreement in the amount of $743 to finance various items of manufacturing equipment. The loan is collateralized by the equipment purchased using the proceeds. The Master Loan Agreement is payable in 48 equal monthly principal and interest payments of approximately $16 beginning on May 8, 2021, matures on April 8, 2025, and bears a fixed interest rate of 3.0%. On September 25, 2019, BK Technologies, Inc., a wholly-owned subsidiary of BK Technologies Corporation, and U.S. Bank Equipment Finance, a division of U.S. Bank National Association, as a lender, entered into a Master Loan Agreement in the amount of $425 to finance various items of equipment. The loan is collateralized by the equipment purchased using the proceeds. The Master Loan Agreement is payable in 60 monthly principal and interest payments of approximately $8 beginning on October 25, 2019 and maturing on September 25, 2024, and bears a fixed interest rate of 5.11%. Current balances of note payable at December 31, 2021 and 2020, respectively, are set forth in the table below: December 31, 2021 December 31, 2020 Note payable-US. Bank $ 86 $ 82 Note payable-JP Morgan Chase Bank 181 - $ 267 $ 82 Long-term balances of note payable at December 31, 2021 and 2020, respectively, are set forth in the table below: December 31, 2021 December 31, 2020 Note payable-US. Bank $ 161 $ 247 Note payable-JP Morgan Chase Bank 444 - $ 605 $ 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Securities</t>
        </is>
      </c>
      <c r="B1" s="2" t="inlineStr">
        <is>
          <t>12 Months Ended</t>
        </is>
      </c>
    </row>
    <row r="2">
      <c r="B2" s="2" t="inlineStr">
        <is>
          <t>Dec. 31, 2021</t>
        </is>
      </c>
    </row>
    <row r="3">
      <c r="A3" s="3" t="inlineStr">
        <is>
          <t>Investment in Securities</t>
        </is>
      </c>
    </row>
    <row r="4">
      <c r="A4" s="4" t="inlineStr">
        <is>
          <t>Investment in Securities</t>
        </is>
      </c>
      <c r="B4" s="4" t="inlineStr">
        <is>
          <t>6. Investment in Securities The Company has an investment in a limited partnership, FGI 1347 Holdings, LP (“1347 LP”), of which the Company is the sole limited partner. FGI 1347 Holdings, LP was established for the purpose of investing in securities. As of December 31, 2021, the Company indirectly held approximately $63 in cash and 477,282 shares of FG Financial Group, Inc. (formerly 1347 Property Insurance Holdings, Inc.) (Nasdaq: FGF) with fair value of $1,795, through an investment in FGI 1347 Holdings, LP. These shares were purchased in March and May 2018 for approximately $3,741. During the years ended December 31, 2021 and 2020, the Company recognized a loss of approximately $219 and $620, respectively, due to changes in the unrealized loss on investment in securities. Affiliates of Fundamental Global GP, LLC (“FG”) serve as the general partner and the investment manager of 1347 LP, and the Company is the sole limited partner. As the sole limited partner, the Company is entitled to 100% of net assets held by 1347 LP. There were no fees paid to the general partner or its affiliates for the years ended December 31, 2021 or 2020. As of December 31, 2021, the Company and the affiliates of FG, including, without limitation, Ballantyne Strong, Inc., beneficially owned in the aggregate 3,632,765 shares of FGF’s common stock, representing approximately 55.9% of FGF’s outstanding shares. FG with its affiliates is the largest stockholder of the Company. Mr. Kyle Cerminara, a member of the Company’s Board of Directors, is Chief Executive Officer, Co-Founder and Partner of FG and serves as Chairman of the Board of Directors of Ballantyne Strong, Inc. Mr. Cerminara also serves as Chairman of the Board of Directors of FG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7. Leases The Company accounts for its leasing arrangements in accordance with Topic 842, “Leases”. The Company leases manufacturing and office facilities and equipment under operating leases and determines if an arrangement is a lease at inception.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As most of it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The Company has lease agreements with lease and non-lease components, which are accounted for separately. The Company leases approximately 54,000 square feet (not in thousands) of industrial space in West Melbourne, Florida, under a non-cancellable operating lease. The lease has the expiration date of June 30, 2027. Rental, maintenance and tax expenses for this facility were approximately $556 and $510 in 2021 and 2020, respectively. In February 2020, the Company entered into a lease for 6,857 square feet (not in thousands) of office space at Sawgrass Technology Park, 1619 NW 136th Avenue in Sunrise, Florida, for a period of 64 months commencing July 1, 2020. Annual rental, maintenance and tax expenses for the facility were approximately $208 and $169 in 2021 and 2020, respectively. In March 2021, the Company executed an agreement for the termination of its lease for 8,100 square feet (not in thousands) of office space in Lawrence, Kansas, effective March 31, 2021, and recognized a termination lease expense of approximately $53. The original term of the lease was through December 31, 2021. Lease costs consist of the following: December 31, 2021 2020 Operating lease cost $ 573 $ 610 Short-term lease cost - 2 Variable lease cost 131 129 Total lease cost $ 704 $ 741 Supplemental cash flow information related to leases was as follows: December 31, 2021 2020 Cash paid for amounts included in the measurement of lease liabilities: Operating cash flows (fixed payments) $ 639 $ 521 Operating cash flows (liability reduction) 481 367 ROU assets obtained in exchange for lease obligations: Operating leases 14 454 Other information related to operating leases was as follows: December 31, 2021 Weighted average remaining lease term (in years) 5.19 Weighted average discount rate 5.50 % Maturity of lease liabilities as of December 31, 2021 were as follows: Year ending December 31, 2022 $ 582 2023 595 2024 608 2025 618 2026 479 Thereafter 243 Total payments 3,125 Less: imputed interest (409 ) Total liability $ 2,7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8. Income Taxes The income tax expense (benefit) is summarized as follows: Years Ended December 31, 2021 2020 Current: Federal $ 0 $ (72 ) State 3 3 3 (69 ) Deferred: Federal 184 (43 ) State 0 116 184 72 $ 187 $ 3 A reconciliation of the statutory U.S. income tax rate to the effective income tax rate follows: Years Ended December 31, 2021 2020 Statutory U.S. income tax rate (21.00 )% 21.00 % State taxes, net of federal benefit (0.16 )% 6.0 % Permanent differences (1.31 )% 3.45 % Change in valuation allowance (26.32 )% 38.83 % Change in net operating loss carryforwards and tax credits 16.72 % (67.58 )% Prior period adjustment and other 19.72 % (0.50 )% Effective income tax rate (12.35 )% 1.20 % The components of the deferred income tax assets (liabilities) are as follows: Years Ended December 31, 2021 2020 Deferred tax assets: Operating loss carryforwards $ 984 $ 1,238 R&amp;D Tax Credit 2,233 1,952 Section 263A costs 38 203 Amortization 18 21 Unrealized loss 442 391 Asset reserves: Bad debts 11 11 Inventory allowance 292 118 Accrued expenses: Non-qualified stock options 127 175 Compensation 116 64 Warranty 971 927 Deferred tax assets 5,235 5,098 Less valuation allowance (610 ) (98 ) Total deferred tax assets 4,625 5,000 Deferred tax liabilities: Depreciation (509 ) (700 ) Total deferred tax liabilities (509 ) (700 ) Net deferred tax assets (before unrealized gain) 4,116 4,300 Deferred tax liability: unrealized gain - - Net deferred tax assets $ 4,116 $ 4,300 As of December 31, 2021, the Company had a net deferred tax asset of approximately $4,625 (net of valuation allowance) offset by deferred tax liabilities of $509 derived from accelerated tax depreciation. This asset is primarily composed of net operating loss carryforwards (“NOLs”), research and development tax credits, and deferred revenue, net of a valuation allowance of approximately $610. The NOLs total approximately $3,554 for federal and $6,751 for state purposes, with expirations starting in 2022 for state purposes. State NOLs of $2 expired in 2021. During 2020, the Company generated $199 of federal NOLs and during 2021, the Company expects to generate $16 in additional federal NOLs. The deferred tax asset amounts are based upon management’s conclusions regarding, among other considerations, the Company’s current and anticipated customer base, contracts, and product introductions, certain tax planning strategies, and management’s estimates of future earnings based on information currently available, as well as recent operating results during 2021, 2020, and 2019. GAAP requires that all positive and negative evidence be analyzed to determine if, based on the weight of available evidence, the Company is more likely than not to realize the benefit of the deferred tax asset. Management’s analysis of all available evidence, both positive and negative, provides support that the Company does not have the ability to generate sufficient taxable income in the necessary period to utilize the entire benefit for the deferred tax asset. Accordingly, as of December 31, 2021, a valuation allowance has been established totaling approximately $610. Should the factors underlying management’s analysis change, future valuation adjustments to the Company’s net deferred tax asset may be necessary. If future losses are incurred, it may be necessary to record an additional valuation allowance related to the Company’s net deferred tax asset recorded as of December 31, 2021. It cannot presently be estimated what, if any, changes to the valuation of the Company’s deferred tax asset may be deemed appropriate in the future. The 2021 federal and state NOLs and tax credit carryforwards could be subject to limitation if, within any three-year period prior to the expiration of the applicable carryforward period, there is a greater than 50% change in ownership of the Company by any stockholder with 5% or greater ownership. The Company performed a comprehensive review of its portfolio of uncertain tax positions in accordance with recognition standards established by GAAP.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on January 1, 2022, the Company is not aware of any uncertain tax positions that would require additional liabilities or which such classification would be required. The amount of unrecognized tax positions did not change as of December 31, 2021, and the Company does not believe there will be any material changes in its unrecognized tax positions over the next twelve months. Penalties and tax-related interest expense, of which there were no material amounts for the years ended December 31, 2021 and 2020, are reported as a component of income tax expense (benefit). The Company files federal income tax returns, as well as multiple state and local jurisdiction tax returns. A number of years may elapse before an uncertain tax position is audited and finally resolved. While it is often difficult to predict the final outcome or the timing of resolution on any particular uncertain tax position, the Company believes that its allowances for income taxes reflect the most probable outcome. The Company adjusts these allowances, as well as the related interest, in light of changing facts and circumstances. The resolution of a matter would be recognized as an adjustment to the provision for income taxes and the effective tax rate in the period of resolution. The calendar years 2018, 2019, and 2020 are still open to IRS examination under the statute of limitations. The last IRS examination on the Company’s 2007 calendar year was closed with no 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1</t>
        </is>
      </c>
    </row>
    <row r="3">
      <c r="A3" s="3" t="inlineStr">
        <is>
          <t>Income (Loss) Per Share</t>
        </is>
      </c>
    </row>
    <row r="4">
      <c r="A4" s="4" t="inlineStr">
        <is>
          <t>Income (Loss) Per Share</t>
        </is>
      </c>
      <c r="B4" s="4" t="inlineStr">
        <is>
          <t xml:space="preserve">9. Income (Loss) Per Share The following table sets forth the computation of basic and diluted loss per share: Years Ended December 31, 2021 2020 (as adjusted) Numerator: Net (loss) income from continuing operations numerator for basic and diluted earnings per share $ (1,701 ) $ 194 Denominator: Denominator for basic income (loss) per share weighted average shares 14,941,028 12,552,889 Effect of dilutive securities: Stock options — 8,440 Denominator for diluted income (loss) per share weighted average shares 14,941,028 12,561,329 Basic (loss) income per share $ (0.11 ) $ 0.02 Diluted (loss) income per share $ (0.11 ) $ 0.02 Approximately 676,500 stock options and 137,055 restricted stock units for the year ended December 31, 2021 and 464,000 stock options and 139,233 restricted stock units for the year ended December 31, 2020, were excluded from the calculation because they wer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Employee Compensation</t>
        </is>
      </c>
      <c r="B1" s="2" t="inlineStr">
        <is>
          <t>12 Months Ended</t>
        </is>
      </c>
    </row>
    <row r="2">
      <c r="B2" s="2" t="inlineStr">
        <is>
          <t>Dec. 31, 2021</t>
        </is>
      </c>
    </row>
    <row r="3">
      <c r="A3" s="3" t="inlineStr">
        <is>
          <t>Share-Based Employee Compensation</t>
        </is>
      </c>
    </row>
    <row r="4">
      <c r="A4" s="4" t="inlineStr">
        <is>
          <t>Share-Based Employee Compensation</t>
        </is>
      </c>
      <c r="B4" s="4" t="inlineStr">
        <is>
          <t>10. Share-Based Employee Compensation The Company has an employee and non-employee director incentive compensation equity plan. Related to these programs, the Company recorded $253 and $129 of share-based employee compensation expense during the years ended December 31, 2021 and 2020, respectively, which is included as a component of cost of products and SG&amp;A expenses in the accompanying consolidated statements of operations. No amount of share-based employee compensation expense was capitalized as part of capital expenditures or inventory for the years presented. The Company uses the Black-Scholes-Merton option valuation model to calculate the fair value of a stock option grant. The share-based employee compensation expense recorded in the years ended December 31, 2021 and 2020 was calculated using the assumptions noted in the following table. Expected volatilities are based on the historical volatility of the Company’s common stock over the period of time, commensurate with the expected life of the stock options. The dividend yield assumption is based on the Company’s expectations of dividend payouts at the grant date. In 2021, the Company paid dividends on January 19, for a dividend declared in 2020, April 26, August 9 and October 18. In December 2021, the Company’s Board of Directors also declared a quarterly dividend that was paid on January 24, 2022. The Company has estimated its future stock option exercises. The expected term of option grants is based upon the observed and expected time to the date of post vesting exercises and forfeitures of options by the Company’s employees. The risk-free interest rate is derived from the average U.S. Treasury rate for the period, which approximates the rate at the time of the stock option grant. FY 2021 FY 2020 Expected Volatility 52.3 % 52.1 % Expected Dividends 3.0 % 2.0 % Expected Term (in years) 6.5 6.5 Risk-Free Rate 0.80 % 0.49 % Estimated Forfeitures 0.0 % 0.0 % A summary of stock option activity under the Company’s equity compensation plans as of December 31, 2021, and changes during the year ended December 31, 2021, are presented below: As of January 1, 2021 Stock Options Wgt. Avg. Exercise Price ($) Per Share Wgt. Avg. Remaining Contractual Life (Years) Wgt Avg. Grant Date Fair Value ($) Per Share Aggregate Intrinsic Value ($) Outstanding 489,000 3.96 7.23 1.51 24,000 Vested 185,800 4.15 5.65 1.55 24,000 Nonvested 303,200 3.84 8.20 1.49 — Period activity Issued 202,500 3.08 — 1.16 — Exercised — — — — — Forfeited 5,000 5.10 — 1.37 — Expired 10,000 4.55 — 1.06 — As of December 31, 2021 Outstanding 676,500 3.68 7.33 1.41 4,500 Vested 361,600 3.80 6.66 1.44 4,500 Nonvested 314,900 3.53 8.10 1.39 — Outstanding: Range of Exercise Prices ($) Per Share Stock Options Outstanding Wgt. Avg. Exercise Price ($) Per Share Wgt. Avg. Remaining Contractual Life (Years) 2.23 3.83 447,500 3.23 8.06 4.07 5.10 229,000 4.55 5.91 676,500 3.68 7.33 Exercisable: Range of Exercise Prices ($) Per Share Stock Options Exercisable Wgt. Avg. Exercise Price ($) Per Share 2.23 3.83 211,000 3.20 4.07 5.10 150,600 4.66 361,600 3.80 The weighted-average grant-date fair value per option granted during the years ended December 31, 2021 and 2020 was $1.16 and $1.27, respectively. There were no stock options exercised during the years ended December 31, 2021 and 2020. In connection with the restricted stock units granted to non-employee directors, the Company accrues compensation expense based on the estimated number of shares expected to be issued, utilizing the most current information available to the Company at the date of the consolidated financial statements. The Company estimates the fair value of the restricted stock unit awards based upon the market price of the underlying common stock on the date of grant. As of December 31, 2021 and 2020, there was approximately $802 and $872, respectively, of total unrecognized compensation cost related to non-vested share-based compensation arrangements, including stock options and restricted stock units. This compensation cost is expected to be recognized approximately over four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ignificant Customers</t>
        </is>
      </c>
      <c r="B1" s="2" t="inlineStr">
        <is>
          <t>12 Months Ended</t>
        </is>
      </c>
    </row>
    <row r="2">
      <c r="B2" s="2" t="inlineStr">
        <is>
          <t>Dec. 31, 2021</t>
        </is>
      </c>
    </row>
    <row r="3">
      <c r="A3" s="3" t="inlineStr">
        <is>
          <t>Significant Customers</t>
        </is>
      </c>
    </row>
    <row r="4">
      <c r="A4" s="4" t="inlineStr">
        <is>
          <t>Significant Customers</t>
        </is>
      </c>
      <c r="B4" s="4" t="inlineStr">
        <is>
          <t xml:space="preserve">11. Significant Customers Sales to the U.S. Government represented approximately 35.5% and 50.5% of the Company’s total sales for the years ended December 31, 2021 and 2020, respectively. These sales were primarily to the various government agencies, including those within the United States Department of Defense, the United States Forest Service, the United States Department of Interior, and the United States Department of Homeland Secur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1</t>
        </is>
      </c>
    </row>
    <row r="3">
      <c r="A3" s="3" t="inlineStr">
        <is>
          <t>Retirement Plan</t>
        </is>
      </c>
    </row>
    <row r="4">
      <c r="A4" s="4" t="inlineStr">
        <is>
          <t>Retirement Plan</t>
        </is>
      </c>
      <c r="B4" s="4" t="inlineStr">
        <is>
          <t>12. Retirement Plan The Company sponsors a participant contributory retirement 401(k) plan, which is available to all employees. The Company’s contribution to the plan is either a percentage of the participant’s contribution (50% of the participant’s contribution up to a maximum of 6%) or a discretionary amount. In the second quarter of 2020, the Company suspended the contribution match to the participant contributory retirement 401(k) plan to reduce costs and to better position the Company in an uncertain business environment due in part to the COVID-19 pandemic. The Company's contribution match was reinstated in January 2021. For the years ended December 31, 2021 and 2020, total contributions made by the Company were $160 and $6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3. Commitments and Contingencies Royalty Commitment In 2002, the Company entered into a technology license related to its development of digital products. Under this agreement, the Company is obligated to pay a royalty for each product sold that utilizes the technology covered by this agreement. The Company paid $114 and $120 for the years ended December 31, 2021 and 2020, respectively. The agreement has an indefinite term, and can be terminated by either party under certain conditions. Purchase Commitments The Company has purchase commitments for inventory totaling $12,610 as of December 31, 2021. Self-Insured Health Benefits The Company maintains a self-insured health benefit plan for its employees. This plan is administered by a third party. As of December 31, 2021, the plan had a stop-loss provision insuring losses beyond $90 per employee per year and an aggregate stop-loss of $1,180. As of December 31, 2021 and 2020, the Company recorded an accrual for estimated claims in the amount of approximately $97 and $116, respectively, in accrued other expenses and other current liabilities on the Company’s consolidated balance sheets. Liability for Product Warranties Changes in the Company’s liability for its standard two-year product warranties during the years ended December 31, 2021 and 2020 are as follows: Balance at Beginning of Year Warranties Issued Warranties Settled Balance at End of Year 2021 $ 791 $ 169 $ (427 ) $ 533 2020 $ 1,248 $ 166 $ (623 ) $ 791 Legal Proceedings From time to time the Company may be involved in various claims and legal actions arising in the ordinary course of its business. There were no pending material claims or legal matters as of December 31, 2021. Consulting Services Agreement On June 24, 2020, the Company entered into a Financial and Consulting Services Agreement (the “Itasca Agreement”) with Itasca Financial LLC (“Itasca”), pursuant to which Itasca agreed to advise the Company on aspects of its strategic direction. In exchange for Itasca’s services, the Company agreed to pay Itasca a retainer fee of $50,000, payable in two installments of $25,000, and a monthly fee of $20,000. On December 15, 2020, the parties agreed to terminate the agreement and to waive the provision for a termination fee. This description of the Agreement is a summary only and is qualified by reference to full text of Itasca Agreement, which is filed as exhibit 10.1 to the Company’s Quarterly Report on Form 10-Q filed with the SEC on August 5, 2020. Total fees incurred by the Company in connection with the Agreement during the year ended December 31, 2020 were $70,000. COVID-19 In December 2019, a novel strain of the coronavirus (COVID-19) surfaced in Wuhan, China, which spread globally and was declared a pandemic by the World Health Organization in March 2020. Although we believe the pandemic has not had a material adverse impact on our business through 2021, it may have the potential of doing so in the future. The extent of the potential impact of the COVID-19 pandemic on our business and financial performance will depend on future developments, which are uncertain and, given the continuing evolution of the COVID-19 pandemic and the global responses to curb its spread, cannot be predicted. In addition, the pandemic has significantly increased economic uncertainty and caused a worldwide economic downturn. Even after the COVID-19 pandemic has subsided, we may continue to experience an adverse impact to our business as a result of its national and, to some extent, global economic impact, including any recession that may occur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 and cash equivalents</t>
        </is>
      </c>
      <c r="B3" s="6" t="n">
        <v>10580000</v>
      </c>
      <c r="C3" s="6" t="n">
        <v>6826000</v>
      </c>
    </row>
    <row r="4">
      <c r="A4" s="4" t="inlineStr">
        <is>
          <t>Trade accounts receivable, net</t>
        </is>
      </c>
      <c r="B4" s="5" t="n">
        <v>8229000</v>
      </c>
      <c r="C4" s="5" t="n">
        <v>6466000</v>
      </c>
    </row>
    <row r="5">
      <c r="A5" s="4" t="inlineStr">
        <is>
          <t>Inventories, net</t>
        </is>
      </c>
      <c r="B5" s="5" t="n">
        <v>16978000</v>
      </c>
      <c r="C5" s="5" t="n">
        <v>10545000</v>
      </c>
    </row>
    <row r="6">
      <c r="A6" s="4" t="inlineStr">
        <is>
          <t>Prepaid expenses and other current assets</t>
        </is>
      </c>
      <c r="B6" s="5" t="n">
        <v>1634000</v>
      </c>
      <c r="C6" s="5" t="n">
        <v>1878000</v>
      </c>
    </row>
    <row r="7">
      <c r="A7" s="4" t="inlineStr">
        <is>
          <t>Total current assets</t>
        </is>
      </c>
      <c r="B7" s="5" t="n">
        <v>37421000</v>
      </c>
      <c r="C7" s="5" t="n">
        <v>25715000</v>
      </c>
    </row>
    <row r="8">
      <c r="A8" s="4" t="inlineStr">
        <is>
          <t>Property, plant and equipment, net</t>
        </is>
      </c>
      <c r="B8" s="5" t="n">
        <v>4556000</v>
      </c>
      <c r="C8" s="5" t="n">
        <v>3566000</v>
      </c>
    </row>
    <row r="9">
      <c r="A9" s="4" t="inlineStr">
        <is>
          <t>Right-of-use (ROU) asset</t>
        </is>
      </c>
      <c r="B9" s="5" t="n">
        <v>2399000</v>
      </c>
      <c r="C9" s="5" t="n">
        <v>2887000</v>
      </c>
    </row>
    <row r="10">
      <c r="A10" s="3" t="inlineStr">
        <is>
          <t>ASSETS</t>
        </is>
      </c>
    </row>
    <row r="11">
      <c r="A11" s="4" t="inlineStr">
        <is>
          <t>Investment in securities</t>
        </is>
      </c>
      <c r="B11" s="5" t="n">
        <v>1795000</v>
      </c>
      <c r="C11" s="5" t="n">
        <v>2014000</v>
      </c>
    </row>
    <row r="12">
      <c r="A12" s="4" t="inlineStr">
        <is>
          <t>Deferred tax assets, net</t>
        </is>
      </c>
      <c r="B12" s="5" t="n">
        <v>4116000</v>
      </c>
      <c r="C12" s="5" t="n">
        <v>4300000</v>
      </c>
    </row>
    <row r="13">
      <c r="A13" s="4" t="inlineStr">
        <is>
          <t>Other assets</t>
        </is>
      </c>
      <c r="B13" s="5" t="n">
        <v>98000</v>
      </c>
      <c r="C13" s="5" t="n">
        <v>112000</v>
      </c>
    </row>
    <row r="14">
      <c r="A14" s="4" t="inlineStr">
        <is>
          <t>Total assets</t>
        </is>
      </c>
      <c r="B14" s="5" t="n">
        <v>50385000</v>
      </c>
      <c r="C14" s="5" t="n">
        <v>38594000</v>
      </c>
    </row>
    <row r="15">
      <c r="A15" s="3" t="inlineStr">
        <is>
          <t>Current liabilities:</t>
        </is>
      </c>
    </row>
    <row r="16">
      <c r="A16" s="4" t="inlineStr">
        <is>
          <t>Accounts payable</t>
        </is>
      </c>
      <c r="B16" s="5" t="n">
        <v>5883000</v>
      </c>
      <c r="C16" s="5" t="n">
        <v>5119000</v>
      </c>
    </row>
    <row r="17">
      <c r="A17" s="4" t="inlineStr">
        <is>
          <t>Accrued warranty expense</t>
        </is>
      </c>
      <c r="B17" s="5" t="n">
        <v>533000</v>
      </c>
      <c r="C17" s="5" t="n">
        <v>791000</v>
      </c>
    </row>
    <row r="18">
      <c r="A18" s="4" t="inlineStr">
        <is>
          <t>Accrued compensation and related taxes</t>
        </is>
      </c>
      <c r="B18" s="5" t="n">
        <v>1099000</v>
      </c>
      <c r="C18" s="5" t="n">
        <v>1635000</v>
      </c>
    </row>
    <row r="19">
      <c r="A19" s="4" t="inlineStr">
        <is>
          <t>Accrued other expenses and other current liabilities</t>
        </is>
      </c>
      <c r="B19" s="5" t="n">
        <v>938000</v>
      </c>
      <c r="C19" s="5" t="n">
        <v>307000</v>
      </c>
    </row>
    <row r="20">
      <c r="A20" s="4" t="inlineStr">
        <is>
          <t>Dividends payable</t>
        </is>
      </c>
      <c r="B20" s="5" t="n">
        <v>505000</v>
      </c>
      <c r="C20" s="5" t="n">
        <v>250000</v>
      </c>
    </row>
    <row r="21">
      <c r="A21" s="4" t="inlineStr">
        <is>
          <t>Short-term lease liability</t>
        </is>
      </c>
      <c r="B21" s="5" t="n">
        <v>447000</v>
      </c>
      <c r="C21" s="5" t="n">
        <v>525000</v>
      </c>
    </row>
    <row r="22">
      <c r="A22" s="4" t="inlineStr">
        <is>
          <t>Credit facility</t>
        </is>
      </c>
      <c r="B22" s="5" t="n">
        <v>1470000</v>
      </c>
      <c r="C22" s="5" t="n">
        <v>0</v>
      </c>
    </row>
    <row r="23">
      <c r="A23" s="4" t="inlineStr">
        <is>
          <t>Notes payable-current portion</t>
        </is>
      </c>
      <c r="B23" s="5" t="n">
        <v>267000</v>
      </c>
      <c r="C23" s="5" t="n">
        <v>82000</v>
      </c>
    </row>
    <row r="24">
      <c r="A24" s="4" t="inlineStr">
        <is>
          <t>Deferred revenue</t>
        </is>
      </c>
      <c r="B24" s="5" t="n">
        <v>1045000</v>
      </c>
      <c r="C24" s="5" t="n">
        <v>757000</v>
      </c>
    </row>
    <row r="25">
      <c r="A25" s="4" t="inlineStr">
        <is>
          <t>Total current liabilities</t>
        </is>
      </c>
      <c r="B25" s="5" t="n">
        <v>12187000</v>
      </c>
      <c r="C25" s="5" t="n">
        <v>9466000</v>
      </c>
    </row>
    <row r="26">
      <c r="A26" s="4" t="inlineStr">
        <is>
          <t>Notes payable, net of current portion</t>
        </is>
      </c>
      <c r="B26" s="5" t="n">
        <v>605000</v>
      </c>
      <c r="C26" s="5" t="n">
        <v>247000</v>
      </c>
    </row>
    <row r="27">
      <c r="A27" s="4" t="inlineStr">
        <is>
          <t>Long-term lease liability</t>
        </is>
      </c>
      <c r="B27" s="5" t="n">
        <v>2269000</v>
      </c>
      <c r="C27" s="5" t="n">
        <v>2702000</v>
      </c>
    </row>
    <row r="28">
      <c r="A28" s="4" t="inlineStr">
        <is>
          <t>Deferred revenue</t>
        </is>
      </c>
      <c r="B28" s="5" t="n">
        <v>2706000</v>
      </c>
      <c r="C28" s="5" t="n">
        <v>2551000</v>
      </c>
    </row>
    <row r="29">
      <c r="A29" s="4" t="inlineStr">
        <is>
          <t>Total liabilities</t>
        </is>
      </c>
      <c r="B29" s="5" t="n">
        <v>17767000</v>
      </c>
      <c r="C29" s="5" t="n">
        <v>14966000</v>
      </c>
    </row>
    <row r="30">
      <c r="A30" s="3" t="inlineStr">
        <is>
          <t>Stockholders' equity:</t>
        </is>
      </c>
    </row>
    <row r="31">
      <c r="A31" s="4" t="inlineStr">
        <is>
          <t>Preferred stock; $1.00 par value; 1,000,000 authorized shares; none issued or outstanding</t>
        </is>
      </c>
      <c r="B31" s="5" t="n">
        <v>0</v>
      </c>
      <c r="C31" s="5" t="n">
        <v>0</v>
      </c>
    </row>
    <row r="32">
      <c r="A32" s="4" t="inlineStr">
        <is>
          <t>Common stock; $.60 par value; 50,000,000 authorized shares; 18,298,999 and 13,962,366 issued and 16,848,599 and 12,511,966 outstanding shares at December 31, 2021, and 2020, respectively</t>
        </is>
      </c>
      <c r="B32" s="5" t="n">
        <v>10979000</v>
      </c>
      <c r="C32" s="5" t="n">
        <v>8377000</v>
      </c>
    </row>
    <row r="33">
      <c r="A33" s="4" t="inlineStr">
        <is>
          <t>Additional paid-in capital</t>
        </is>
      </c>
      <c r="B33" s="5" t="n">
        <v>35862000</v>
      </c>
      <c r="C33" s="5" t="n">
        <v>26346000</v>
      </c>
    </row>
    <row r="34">
      <c r="A34" s="4" t="inlineStr">
        <is>
          <t>Accumulated deficit</t>
        </is>
      </c>
      <c r="B34" s="5" t="n">
        <v>-8821000</v>
      </c>
      <c r="C34" s="5" t="n">
        <v>-5693000</v>
      </c>
    </row>
    <row r="35">
      <c r="A35" s="4" t="inlineStr">
        <is>
          <t>Treasury stock, at cost, 1,450,400 shares at December 31, 2021 and 2020</t>
        </is>
      </c>
      <c r="B35" s="5" t="n">
        <v>-5402000</v>
      </c>
      <c r="C35" s="5" t="n">
        <v>-5402000</v>
      </c>
    </row>
    <row r="36">
      <c r="A36" s="4" t="inlineStr">
        <is>
          <t>Total stockholders' equity</t>
        </is>
      </c>
      <c r="B36" s="5" t="n">
        <v>32618000</v>
      </c>
      <c r="C36" s="5" t="n">
        <v>23628000</v>
      </c>
    </row>
    <row r="37">
      <c r="A37" s="4" t="inlineStr">
        <is>
          <t>Total liabilities and stockholders' equity</t>
        </is>
      </c>
      <c r="B37" s="6" t="n">
        <v>50385000</v>
      </c>
      <c r="C37" s="6" t="n">
        <v>385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pital Program</t>
        </is>
      </c>
      <c r="B1" s="2" t="inlineStr">
        <is>
          <t>12 Months Ended</t>
        </is>
      </c>
    </row>
    <row r="2">
      <c r="B2" s="2" t="inlineStr">
        <is>
          <t>Dec. 31, 2021</t>
        </is>
      </c>
    </row>
    <row r="3">
      <c r="A3" s="3" t="inlineStr">
        <is>
          <t>Capital Program</t>
        </is>
      </c>
    </row>
    <row r="4">
      <c r="A4" s="4" t="inlineStr">
        <is>
          <t>Capital Program</t>
        </is>
      </c>
      <c r="B4" s="4" t="inlineStr">
        <is>
          <t>14. Capital Program In May 2016, the Company implemented a capital return program that included a stock repurchase program and a quarterly dividend. Under the program, the Company’s Board of Directors approved the repurchase of up to 500,000 shares of the Company’s common stock pursuant to a stock repurchase plan in conformity with the provisions of Rule 10b5-1 and Rule 10b-18 promulgated under the Securities Exchange Act of 1934, as amended. In June 2017, the Board of Directors approved an increase in the Company’s capital return program, authorizing the repurchase of 500,000 shares of the Company’s common stock in addition to the 500,000 shares originally authorized, for a total repurchase authorization of one million shares, pursuant to a stock repurchase plan in conformity with the provisions of Rule 10b5-1 and Rule 10b-18 promulgated under the Securities Exchange Act of 1934, as amended. The repurchase program was completed in April 2020. On December 17, 2021 a share repurchase program was authorized under which the Company may repurchase up to an aggregate of $5 million of its common shares. Share repurchases under this program were authorized to begin immediately. The program does not have an expiration date. Any repurchases would be funded using cash on hand and cash from operations. The actual timing, manner and number of shares repurchased under the program will be determined by management and the Board of Directors at their discretion, and will depend on several factors, including the market price of the Company’s common shares, general market and economic conditions, alternative investment opportunities, and other business considerations in accordance with applicable securities laws and exchange rules. The authorization of the share repurchase program does not require BK Technologies to acquire any particular number of shares and repurchases may be suspended or terminated at any time at the Company’s discretion. Pursuant to the capital return program, during 2020, the Company’s Board of Directors declared quarterly dividends on the Company’s common stock of $0.02 per share on March 2, June 10, September 14 and December 9. The dividends were payable to stockholders of record as of March 31, 2020, July 6, 2020, October 5, 2020 and January 4, 2021, respectively. These dividends were paid on April 13, 2020, July 20, 2020, October 19, 2020 and January 19, 2021. Pursuant to the capital return program, during 2021, the Company’s Board of Directors declared quarterly dividends on the Company’s common stock of $0.02 per share on March 16, July 8, September 23, and $0.03 per share on December 17. The dividends were payable to stockholders of record as of April 12 2021, July 26, 2021, October 7, 2021and January 10, 2022, respectively. These dividends were paid on April 26, 2021, August 9, 2021, October 18, 2021, and January 24,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Policies)</t>
        </is>
      </c>
    </row>
    <row r="4">
      <c r="A4" s="4" t="inlineStr">
        <is>
          <t>Description of Business</t>
        </is>
      </c>
      <c r="B4" s="4" t="inlineStr">
        <is>
          <t xml:space="preserve">Description of Business BK Technologies Corporation (collectively with its subsidiaries, the “Company”) is a holding company. The primary business of its wholly-owned operating subsidiary, BK Technologies, Inc., is the designing, manufacturing and marketing of wireless communications equipment primarily consisting of two-way land mobile radios and related products, which are sold in two primary markets: (1) the government and public safety market, and (2) the business and industrial market. The Company has only one reportable business segment. On March 28, 2019, BK Technologies, Inc., the predecessor of BK Technologies Corporation, implemented a holding company reorganization, which resulted in BK Technologies Corporation becoming the direct parent company of, and the successor issuer to, BK Technologies, Inc. For the purpose of this report, references to the “Company” or its management or business at any period prior to the holding company reorganization (March 28, 2019) refer to those of BK Technologies, Inc. as the predecessor company and its subsidiaries and thereafter to those of BK Technologies Corporation and its subsidiaries, except as otherwise specified or to the extent the context otherwise indicates. </t>
        </is>
      </c>
    </row>
    <row r="5">
      <c r="A5" s="4" t="inlineStr">
        <is>
          <t>Principles of Consolidation</t>
        </is>
      </c>
      <c r="B5" s="4" t="inlineStr">
        <is>
          <t>Principles of Consolidation The accounts of the Company have been included in the accompanying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FG Financial Group, Inc. (formerly 1347 Property Insurance Holdings, Inc.), made through FGI 1347 Holdings, LP, a consolidated VIE (see Note 6).</t>
        </is>
      </c>
    </row>
    <row r="6">
      <c r="A6" s="4" t="inlineStr">
        <is>
          <t>Inventories</t>
        </is>
      </c>
      <c r="B6" s="4" t="inlineStr">
        <is>
          <t>Inventories Inventories are stated at the lower of cost (determined by the average cost method) or net realizable value. Freight costs are classified as a component of cost of products in the accompanying consolidated statements of operations. The allowance for slow-moving, excess, and obsolete inventory is used to state the Company’s inventories at the lower of cost or net realizable value. Because the amount of inventory that will actually be recouped through sales cannot be known with certainty at any particular time, the Company relies on past sales experience, future sales forecasts, and its strategic business plans. Generally, in analyzing inventory levels, inventory is classified as having been used or unused during the past year. The Company then establishes an allowance based upon several factors, including, but not limited to, business forecasts, inventory quantities and historic usage profile. Supplemental to the aforementioned analysis, specific inventory items are reviewed individually by management. Based on the review, considering business levels, future prospects, new products and technology changes, management, using its business judgment, may adjust the valuation of specific inventory items to reflect an accurate valuation estimate. Management also performs a determination of net realizable value for all finished goods with a selling price below cost. For all such items, the inventory is valued at not more than the selling price less cost, if any, to sell.</t>
        </is>
      </c>
    </row>
    <row r="7">
      <c r="A7" s="4" t="inlineStr">
        <is>
          <t>Property, Plant and Equipment</t>
        </is>
      </c>
      <c r="B7" s="4" t="inlineStr">
        <is>
          <t>Property, plant and equipment is carried at cost less accumulated depreciation. Expenditures for maintenance, repairs and minor renewals are expensed as incurred. When assets are retired or otherwise disposed of, the related cost and accumulated depreciation are removed from the respective accounts and the resulting gain or loss is reflected in operations for the period. Depreciation and amortization are generally computed on the straight-line method using lives of 3 to 10 years for machinery and equipment and 5 to 8 years for leasehold improvements.</t>
        </is>
      </c>
    </row>
    <row r="8">
      <c r="A8" s="4" t="inlineStr">
        <is>
          <t>Impairment of Long-Lived Assets</t>
        </is>
      </c>
      <c r="B8" s="4" t="inlineStr">
        <is>
          <t>Management regularly reviews long-lived assets and intangible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ir fair value, which considers the discounted future net cash flows. No long-lived assets were considered impaired at December 31, 2021 and 2020.</t>
        </is>
      </c>
    </row>
    <row r="9">
      <c r="A9" s="4" t="inlineStr">
        <is>
          <t>Cash Equivalents</t>
        </is>
      </c>
      <c r="B9" s="4" t="inlineStr">
        <is>
          <t>The Company considers all highly liquid investments with an original maturity of three months or less to be cash equivalents.</t>
        </is>
      </c>
    </row>
    <row r="10">
      <c r="A10" s="4" t="inlineStr">
        <is>
          <t>Allowance for Doubtful Accounts</t>
        </is>
      </c>
      <c r="B10" s="4" t="inlineStr">
        <is>
          <t>The Company records an allowance for doubtful accounts based on specifically identified amounts that the Company believes to be uncollectible. The Company also records an additional allowance based on certain percentages of the Company’s aged receivables, which are determined based on historical experience and the Company’s assessment of the general financial conditions affecting the Company’s customer base. If the Company’s actual collections experience changes, revisions to the Company’s allowance may be required. After all attempts to collect a receivable have failed, the receivable is written off against the allowance. Based on the information available, management believes the allowance for doubtful accounts as of December 31, 2021 and 2020 is adequate.</t>
        </is>
      </c>
    </row>
    <row r="11">
      <c r="A11" s="4" t="inlineStr">
        <is>
          <t>Revenue Recognition</t>
        </is>
      </c>
      <c r="B11" s="4" t="inlineStr">
        <is>
          <t>The Company recognizes revenues in accordance with the Financial Accounting Standards Board (“FASB”) Accounting Standards Update (“ASU”) 2014-09, “Revenue from Contracts with Customers” and the additional related ASUs (“ASC 606”), which replaced previous revenue guidance and outlines a single set of comprehensive principles for recognizing revenue under accounting principles generally accepted in the United States of America (“GAAP”). These standards provide guidance on recognizing revenue, including a five-step method to determine when revenue recognition is appropriate: Step 1: Identify the contract with the customer; Step 2: Identify the performance obligations in the contract; Step 3: Determine the transaction price; Step 4: Allocate the transaction price to the performance obligations; and Step 5: Recognize revenue as the Compan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For extended warranties, sales revenue associated with the warranty is deferred at the time of sale and later recognized on a straight-line basis over the extended warranty period. Some contracts include installation services, which are completed in a short period of time and the revenue is recognized when the installation is complete. Customary payment terms are granted to customers, based on credit evaluations. Currently, the Company does not have any contracts where revenue is recognized, but the customer payment is contingent on a future event. The Company periodically reviews its revenue recognition procedures to assure that such procedures are in accordance with GAAP. Surcharges collected on certain sales to government customers and remitted to governmental agencies are not included in revenues or in costs and expenses.</t>
        </is>
      </c>
    </row>
    <row r="12">
      <c r="A12" s="4" t="inlineStr">
        <is>
          <t>Income Taxes</t>
        </is>
      </c>
      <c r="B12" s="4" t="inlineStr">
        <is>
          <t>The Company accounts for income taxes using the asset and liability method specified by GAAP.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in the period in which the deferred tax asset or liability is expected to be realized. The effect of changes in net deferred tax assets and liabilities is recognized on the Company’s consolidated balance sheets and consolidated statements of operations in the period in which the change is recognized. Valuation allowances are provided to the extent that impairment of tax assets is more likely than not. In determining whether a tax asset is realizable, the Company considers, among other things, estimates of future earnings based on information currently available, current and anticipated customers, contracts and new product introductions, as well as recent operating results and certain tax planning strategies. If the Company fails to achieve the future results anticipated in the calculation and valuation of net deferred tax assets, the Company may be required to increase the valuation allowance related to its deferred tax assets in the future.</t>
        </is>
      </c>
    </row>
    <row r="13">
      <c r="A13" s="4" t="inlineStr">
        <is>
          <t>Concentration of Credit Risk</t>
        </is>
      </c>
      <c r="B13" s="4" t="inlineStr">
        <is>
          <t>The Company performs periodic credit evaluations of its customers’ financial condition and generally does not require collateral. At December 31, 2021 and 2020, accounts receivable from governmental customers were approximately $1,500 and $2,102, respectively. Generally, receivables are due within 30 days. Credit losses relating to customers have been consistently within management’s expectations. The Company primarily maintains cash balances at one financial institution. Accounts are insured by the Federal Deposit Insurance Corporation (“FDIC”) up to $250. From time to time, the Company has had cash in financial institutions in excess of federally insured limits. As of December 31, 2021, the Company had cash and cash equivalents in excess of FDIC limits of $10,401.</t>
        </is>
      </c>
    </row>
    <row r="14">
      <c r="A14" s="4" t="inlineStr">
        <is>
          <t>Manufacturing and Raw Materials</t>
        </is>
      </c>
      <c r="B14" s="4" t="inlineStr">
        <is>
          <t>The Company relies upon a limited number of manufacturers to produce its products and on a limited number of component suppliers. Some of these manufacturers and suppliers are in other countries. Approximately 32.4% of the Company’s material, subassembly and product procurements in 2021 were sourced internationally, of which approximately 31.0% were sourced from seven suppliers. For 2020, approximately 53.0% of the Company’s material, subassembly and product procurements were sourced internationally, of which approximately 48.0% were sourced from three suppliers. Purchase orders denominated in U.S. dollars are placed with these suppliers from time to time and there are no guaranteed supply arrangements or commitments.</t>
        </is>
      </c>
    </row>
    <row r="15">
      <c r="A15" s="4" t="inlineStr">
        <is>
          <t>Use of Estimates</t>
        </is>
      </c>
      <c r="B15" s="4" t="inlineStr">
        <is>
          <t>The preparation of financial statements in conformity with GAAP requires management to make estimates and assumptions that affect the reported amounts of assets and liabilities at the date of the consolidated financial statements and the reported amounts of sales and expenses during the reporting period. Significant estimates include accounts receivable allowances, inventory obsolescence allowance, warranty allowance, and income tax accruals. Actual results could differ from those estimates.</t>
        </is>
      </c>
    </row>
    <row r="16">
      <c r="A16" s="4" t="inlineStr">
        <is>
          <t>Fair Value of Financial Instruments</t>
        </is>
      </c>
      <c r="B16" s="4" t="inlineStr">
        <is>
          <t>The Company’s financial instruments consist of cash and cash equivalents, trade accounts receivable, investment in securities, accounts payable, accrued expenses, notes payable, and other liabilities. As of December 31, 2021 and 2020, the carrying amount of cash and cash equivalents, trade accounts receivable, accounts payable, accrued expenses, notes payable, and other liabilities approximated their respective fair value due to the short-term nature and maturity of these instruments. The Company uses observable market data assumptions (Level 1 inputs, as defined in accounting guidance) that it believes market participants would use in pricing investment in securities.</t>
        </is>
      </c>
    </row>
    <row r="17">
      <c r="A17" s="4" t="inlineStr">
        <is>
          <t>Shipping and Handling Costs</t>
        </is>
      </c>
      <c r="B17" s="4" t="inlineStr">
        <is>
          <t>Shipping and handling costs are classified as a part of cost of products in the accompanying consolidated statements of operations. Amounts billed to a customer, if any, for shipping and handling are reported as revenue.</t>
        </is>
      </c>
    </row>
    <row r="18">
      <c r="A18" s="4" t="inlineStr">
        <is>
          <t>Advertising and Promotion Costs</t>
        </is>
      </c>
      <c r="B18" s="4" t="inlineStr">
        <is>
          <t>The cost for advertising and promotion is expensed as incurred. Advertising and promotion expenses are classified as part of selling, general and administrative (“SG&amp;A”) expenses in the accompanying consolidated statements of operations. For the years ended December 31, 2021 and 2020, such expenses totaled $243 and $214, respectively.</t>
        </is>
      </c>
    </row>
    <row r="19">
      <c r="A19" s="4" t="inlineStr">
        <is>
          <t>Engineering, Research and Development Costs</t>
        </is>
      </c>
      <c r="B19" s="4" t="inlineStr">
        <is>
          <t xml:space="preserve">Included in SG&amp;A expenses for the years ended December 31, 2021 and 2020 are engineering, research and development costs of $8,203 and $7,869, respectively. </t>
        </is>
      </c>
    </row>
    <row r="20">
      <c r="A20" s="4" t="inlineStr">
        <is>
          <t>Share-Based Compensation</t>
        </is>
      </c>
      <c r="B20" s="4" t="inlineStr">
        <is>
          <t xml:space="preserve">The Company accounts for share-based arrangements in accordance with GAAP, which requires a public entity to measure the cost of employee services received in exchange for an award of equity instruments based on the grant-date fair value of the award (with limited exceptions). That cost will be recognized over the period during which the employee is required to provide service in exchange for the award requisite service period (usually the vesting period). No compensation cost is recognized for equity instruments for which employees do not render the requisite service. </t>
        </is>
      </c>
    </row>
    <row r="21">
      <c r="A21" s="4" t="inlineStr">
        <is>
          <t>Restricted Stock Units</t>
        </is>
      </c>
      <c r="B21" s="4" t="inlineStr">
        <is>
          <t>On December 17, 2021, upon the resignation of former director John Struble, the company, at the direction of the Board of Directors, accelerated the vesting of Mr. Struble’s unvested restricted stock units granted September 6, 2018, September 6, 2019, August 24, 2020, and July 30, 2021, and issued 34,264 shares of common stock to Mr. Struble. On July 30, 2021, the Company granted to each non-employee director restricted stock units with a grant-date fair value of $50 per award (resulting in total aggregate grant-date fair value of $25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shall vest in full as of the director’s last date of service as a director of the Company. On March 4, 2021, upon the resignation of former director Lewis Johnson, the Company, at the direction of the Board of Directors, accelerated the vesting of Mr. Johnson’s unvested restricted stock units granted September 6, 2018, September 6, 2019, and August 24, 2020, and issued 24,505 shares of common stock to Mr. Johnson. On August 24, 2020, the Company granted to each non-employee director restricted stock units with a grant-date fair value of $40 per award (resulting in total aggregate grant-date fair value of $24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shall vest in full as of the director’s last date of service as a director of the Company. On April 24, 2020, upon the resignation of former director Ryan Turner, the Company, at the direction of the Board of Directors, accelerated the vesting of Mr. Turner’s unvested restricted stock units granted September 6, 2019 and issued 10,389 shares of common stock. On September 6, 2019, the Company granted to each non-employee director restricted stock units with a grant-date fair value of $40 per award (resulting in total aggregate grant-date fair value of $28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shall vest in full as of the director’s last date of service as a director of the Company. On September 6, 2018, the Company granted to each non-employee director restricted stock units with a grant-date fair value of $20 per award (resulting in total aggregate grant-date fair value of $140), which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vest in full as of the director’s last date of service as a director of the Company. On September 6, 2019, which was the first anniversary of the grant date, the first tranche of the September 2018 restricted stock units vested. On April 24, 2020, upon the resignation of Mr. Turner, the Company accelerated the vesting of Mr. Turner’s unvested restricted stock units granted September 6, 2018 and issued 4,050 shares of common stock.</t>
        </is>
      </c>
    </row>
    <row r="22">
      <c r="A22" s="4" t="inlineStr">
        <is>
          <t>Earnings (Loss) Per Share</t>
        </is>
      </c>
      <c r="B22" s="4" t="inlineStr">
        <is>
          <t>Earnings (loss) per share amounts are computed and presented for all periods in accordance with GAAP.</t>
        </is>
      </c>
    </row>
    <row r="23">
      <c r="A23" s="4" t="inlineStr">
        <is>
          <t>Comprehensive Income (Loss)</t>
        </is>
      </c>
      <c r="B23" s="4" t="inlineStr">
        <is>
          <t>Comprehensive income (loss) was equal to net income (loss) for the years ended December 31, 2021 and 2020.</t>
        </is>
      </c>
    </row>
    <row r="24">
      <c r="A24" s="4" t="inlineStr">
        <is>
          <t>Product Warranty</t>
        </is>
      </c>
      <c r="B24" s="4" t="inlineStr">
        <is>
          <t xml:space="preserve">On September 6, 2018, the Company granted to each non-employee director restricted stock units with a grant-date fair value of $20 per award (resulting in total aggregate grant-date fair value of $140), which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vest in full as of the director’s last date of service as a director of the Company. On September 6, 2019, which was the first anniversary of the grant date, the first tranche of the September 2018 restricted stock units vested. On April 24, 2020, upon the resignation of Mr. Turner, the Company accelerated the vesting of Mr. Turner’s unvested restricted stock units granted September 6, 2018 and issued 4,050 shares of common stock. The Company offers two-year standard warranties to its customers, depending on the specific product and terms of the customer purchase agreement. The Company’s typical warranties require it to repair and replace defective products during the warranty period at no cost to the customer. At the time the product revenue is recognized, the Company records a liability for estimated costs under its warranties. The costs are estimated based on historical experience. The Company periodically assesses the adequacy of its recorded liability for product warranties and adjusts the amount as necessary. </t>
        </is>
      </c>
    </row>
    <row r="25">
      <c r="A25" s="4" t="inlineStr">
        <is>
          <t>Recently Adopted Accounting Pronouncements</t>
        </is>
      </c>
      <c r="B25" s="4" t="inlineStr">
        <is>
          <t>In August 2018, the FASB issued ASU 2018-13, “Disclosure Framework-Changes to the Disclosure Requirements for Fair Value Measurement,” which modifies the disclosure requirements on fair value measurements in Topic 820, Fair Value Measurement, including the removal of certain disclosure requirements. The amendments in the ASU are effective for all entities for fiscal years, and interim periods within those fiscal years, beginning after December 15, 2019. The Company adopted this guidance as of January 1, 2020, and the adoption did not have an impact on its consolidated financial statements.</t>
        </is>
      </c>
    </row>
    <row r="26">
      <c r="A26" s="4" t="inlineStr">
        <is>
          <t>Recent Accounting Pronouncements</t>
        </is>
      </c>
      <c r="B26" s="4" t="inlineStr">
        <is>
          <t>The Company does not discuss recent pronouncements that are not anticipated to have an impact on or are unrelated to its financial condition, results of operations, cash flows or disclosures.</t>
        </is>
      </c>
    </row>
    <row r="27">
      <c r="A27" s="4" t="inlineStr">
        <is>
          <t>Change in Accounting Principle</t>
        </is>
      </c>
      <c r="B27" s="4" t="inlineStr">
        <is>
          <t xml:space="preserve">As disclosed in Note 2, on July 1, 2021, the Company changed its accounting to burden the material at the time of purchase receipts. Prior to July 1, 2021, the Company applied the material burden at the time the inventory was issued to work in progress. This change resulted in a net increase of approximately $ 1,300 in inventory and a net decrease of $ 1,300 in accumulated deficit as of July 1, 2021. The accounting change did not have a material effect on the loss from operations, net loss, or earnings per share for year ende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ntories net (Tables)</t>
        </is>
      </c>
      <c r="B1" s="2" t="inlineStr">
        <is>
          <t>12 Months Ended</t>
        </is>
      </c>
    </row>
    <row r="2">
      <c r="B2" s="2" t="inlineStr">
        <is>
          <t>Dec. 31, 2021</t>
        </is>
      </c>
    </row>
    <row r="3">
      <c r="A3" s="3" t="inlineStr">
        <is>
          <t>Inventories net (Tables)</t>
        </is>
      </c>
    </row>
    <row r="4">
      <c r="A4" s="4" t="inlineStr">
        <is>
          <t>Schedule of components of inventory</t>
        </is>
      </c>
      <c r="B4" s="4" t="inlineStr">
        <is>
          <t xml:space="preserve"> As Originally Reported ($) Effect of Change ($) As Reported under Change in Accounting Principle ($) Consolidated Balance Sheets Assets Inventories, net as of December 31, 2020 9,441 1,104 10,545 Liabilities &amp; Shareholders’ Equity Accumulated deficit as of December 31, 2020 (6,797 ) 1,104 (5,693 ) Consolidated Income Statements Cost of goods sold: Year ended December 31, 2020 26,055 54 26,109 Income before income taxes: Year ended December 31, 2020 251 (54 ) 197 Net income: Year ended December 31, 2020 248 (54 ) 194 Net income per share-basic and diluted: Year ended December 31, 2020 0.02 - 0.02 Consolidated Statements of Cash Flows Net income as of December 31, 2020 248 (54 ) 194 Inventories allowance 126 68 194 Change in inventories 3,946 (14 ) 3,932 </t>
        </is>
      </c>
    </row>
    <row r="5">
      <c r="A5" s="4" t="inlineStr">
        <is>
          <t>Schedule of changes in allowance for obsolete or slow moving inventory</t>
        </is>
      </c>
      <c r="B5" s="4" t="inlineStr">
        <is>
          <t xml:space="preserve"> December 31, 2021 2020 (as adjusted) Finished goods $ 2,335 $ 2,206 Work in process 4,527 3,672 Raw materials 10,116 4,667 $ 16,978 $ 10,545 Years Ended December 31, 2021 2020 (as adjusted) Balance, beginning of year $ 588 $ 823 Charged to cost of sales 700 194 Disposal of inventory - (429 ) Balance, end of year $ 1,288 $ 5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Doubtful Accounts (Tables)</t>
        </is>
      </c>
      <c r="B1" s="2" t="inlineStr">
        <is>
          <t>12 Months Ended</t>
        </is>
      </c>
    </row>
    <row r="2">
      <c r="B2" s="2" t="inlineStr">
        <is>
          <t>Dec. 31, 2021</t>
        </is>
      </c>
    </row>
    <row r="3">
      <c r="A3" s="3" t="inlineStr">
        <is>
          <t>Allowance for Doubtful Accounts (Tables)</t>
        </is>
      </c>
    </row>
    <row r="4">
      <c r="A4" s="4" t="inlineStr">
        <is>
          <t>Schedule of allowance for doubtful accounts</t>
        </is>
      </c>
      <c r="B4" s="4" t="inlineStr">
        <is>
          <t xml:space="preserve"> Years Ended December 31, 2021 2020 Balance, beginning of year $ 50 $ 50 Provision for doubtful accounts - - Uncollectible accounts written off - - Balance, end of year $ 50 $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 (Tables)</t>
        </is>
      </c>
    </row>
    <row r="4">
      <c r="A4" s="4" t="inlineStr">
        <is>
          <t>Schedule of property, plant, and equipment</t>
        </is>
      </c>
      <c r="B4" s="4" t="inlineStr">
        <is>
          <t xml:space="preserve"> December 31, 2021 2020 Leasehold improvements $ 586 $ 727 Machinery and equipment 14,120 11,971 Gross Property, Plant, and Equipment 14,706 12,698 Less accumulated depreciation and amortization (10,150 ) (9,132 ) Property, plant and equipment, net $ 4,556 $ 3,5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Current balance of notes payable</t>
        </is>
      </c>
      <c r="B4" s="4" t="inlineStr">
        <is>
          <t xml:space="preserve"> December 31, 2021 December 31, 2020 Note payable-US. Bank $ 86 $ 82 Note payable-JP Morgan Chase Bank 181 - $ 267 $ 82 December 31, 2021 December 31, 2020 Note payable-US. Bank $ 161 $ 247 Note payable-JP Morgan Chase Bank 444 - $ 605 $ 2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Lease costs</t>
        </is>
      </c>
      <c r="B4" s="4" t="inlineStr">
        <is>
          <t xml:space="preserve"> December 31, 2021 2020 Operating lease cost $ 573 $ 610 Short-term lease cost - 2 Variable lease cost 131 129 Total lease cost $ 704 $ 741 </t>
        </is>
      </c>
    </row>
    <row r="5">
      <c r="A5" s="4" t="inlineStr">
        <is>
          <t>Supplemental cash flow information</t>
        </is>
      </c>
      <c r="B5" s="4" t="inlineStr">
        <is>
          <t xml:space="preserve"> December 31, 2021 2020 Cash paid for amounts included in the measurement of lease liabilities: Operating cash flows (fixed payments) $ 639 $ 521 Operating cash flows (liability reduction) 481 367 ROU assets obtained in exchange for lease obligations: Operating leases 14 454 December 31, 2021 Weighted average remaining lease term (in years) 5.19 Weighted average discount rate 5.50 %</t>
        </is>
      </c>
    </row>
    <row r="6">
      <c r="A6" s="4" t="inlineStr">
        <is>
          <t>Schedule of future minimum rental payments</t>
        </is>
      </c>
      <c r="B6" s="4" t="inlineStr">
        <is>
          <t xml:space="preserve"> Year ending December 31, 2022 $ 582 2023 595 2024 608 2025 618 2026 479 Thereafter 243 Total payments 3,125 Less: imputed interest (409 ) Total liability $ 2,7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t>
        </is>
      </c>
    </row>
    <row r="4">
      <c r="A4" s="4" t="inlineStr">
        <is>
          <t>Schedule of income tax expense/(benefit)</t>
        </is>
      </c>
      <c r="B4" s="4" t="inlineStr">
        <is>
          <t xml:space="preserve"> Years Ended December 31, 2021 2020 Current: Federal $ 0 $ (72 ) State 3 3 3 (69 ) Deferred: Federal 184 (43 ) State 0 116 184 72 $ 187 $ 3 </t>
        </is>
      </c>
    </row>
    <row r="5">
      <c r="A5" s="4" t="inlineStr">
        <is>
          <t>Schedule of effective income tax rate</t>
        </is>
      </c>
      <c r="B5" s="4" t="inlineStr">
        <is>
          <t xml:space="preserve"> Years Ended December 31, 2021 2020 Statutory U.S. income tax rate (21.00 )% 21.00 % State taxes, net of federal benefit (0.16 )% 6.0 % Permanent differences (1.31 )% 3.45 % Change in valuation allowance (26.32 )% 38.83 % Change in net operating loss carryforwards and tax credits 16.72 % (67.58 )% Prior period adjustment and other 19.72 % (0.50 )% Effective income tax rate (12.35 )% 1.20 %</t>
        </is>
      </c>
    </row>
    <row r="6">
      <c r="A6" s="4" t="inlineStr">
        <is>
          <t>Schedule of deferred tax assets and liabilities</t>
        </is>
      </c>
      <c r="B6" s="4" t="inlineStr">
        <is>
          <t xml:space="preserve"> Years Ended December 31, 2021 2020 Deferred tax assets: Operating loss carryforwards $ 984 $ 1,238 R&amp;D Tax Credit 2,233 1,952 Section 263A costs 38 203 Amortization 18 21 Unrealized loss 442 391 Asset reserves: Bad debts 11 11 Inventory allowance 292 118 Accrued expenses: Non-qualified stock options 127 175 Compensation 116 64 Warranty 971 927 Deferred tax assets 5,235 5,098 Less valuation allowance (610 ) (98 ) Total deferred tax assets 4,625 5,000 Deferred tax liabilities: Depreciation (509 ) (700 ) Total deferred tax liabilities (509 ) (700 ) Net deferred tax assets (before unrealized gain) 4,116 4,300 Deferred tax liability: unrealized gain - - Net deferred tax assets $ 4,116 $ 4,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Loss) per Share (Tables)</t>
        </is>
      </c>
      <c r="B1" s="2" t="inlineStr">
        <is>
          <t>12 Months Ended</t>
        </is>
      </c>
    </row>
    <row r="2">
      <c r="B2" s="2" t="inlineStr">
        <is>
          <t>Dec. 31, 2021</t>
        </is>
      </c>
    </row>
    <row r="3">
      <c r="A3" s="3" t="inlineStr">
        <is>
          <t>Income (Loss) per Share (Tables)</t>
        </is>
      </c>
    </row>
    <row r="4">
      <c r="A4" s="4" t="inlineStr">
        <is>
          <t>Schedule of computation of basic and diluted income per share</t>
        </is>
      </c>
      <c r="B4" s="4" t="inlineStr">
        <is>
          <t xml:space="preserve"> Years Ended December 31, 2021 2020 (as adjusted) Numerator: Net (loss) income from continuing operations numerator for basic and diluted earnings per share $ (1,701 ) $ 194 Denominator: Denominator for basic income (loss) per share weighted average shares 14,941,028 12,552,889 Effect of dilutive securities: Stock options — 8,440 Denominator for diluted income (loss) per share weighted average shares 14,941,028 12,561,329 Basic (loss) income per share $ (0.11 ) $ 0.02 Diluted (loss) income per share $ (0.11 ) $ 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Based Employee Compensation (Tables)</t>
        </is>
      </c>
      <c r="B1" s="2" t="inlineStr">
        <is>
          <t>12 Months Ended</t>
        </is>
      </c>
    </row>
    <row r="2">
      <c r="B2" s="2" t="inlineStr">
        <is>
          <t>Dec. 31, 2021</t>
        </is>
      </c>
    </row>
    <row r="3">
      <c r="A3" s="3" t="inlineStr">
        <is>
          <t>ShareBased Employee Compensation (Tables)</t>
        </is>
      </c>
    </row>
    <row r="4">
      <c r="A4" s="4" t="inlineStr">
        <is>
          <t>Schedule of risk free interest rates</t>
        </is>
      </c>
      <c r="B4" s="4" t="inlineStr">
        <is>
          <t xml:space="preserve"> FY 2021 FY 2020 Expected Volatility 52.3 % 52.1 % Expected Dividends 3.0 % 2.0 % Expected Term (in years) 6.5 6.5 Risk-Free Rate 0.80 % 0.49 % Estimated Forfeitures 0.0 % 0.0 %</t>
        </is>
      </c>
    </row>
    <row r="5">
      <c r="A5" s="4" t="inlineStr">
        <is>
          <t>Schedule of stock option activity</t>
        </is>
      </c>
      <c r="B5" s="4" t="inlineStr">
        <is>
          <t xml:space="preserve">As of January 1, 2021 Stock Options Wgt. Avg. Exercise Price ($) Per Share Wgt. Avg. Remaining Contractual Life (Years) Wgt Avg. Grant Date Fair Value ($) Per Share Aggregate Intrinsic Value ($) Outstanding 489,000 3.96 7.23 1.51 24,000 Vested 185,800 4.15 5.65 1.55 24,000 Nonvested 303,200 3.84 8.20 1.49 — Period activity Issued 202,500 3.08 — 1.16 — Exercised — — — — — Forfeited 5,000 5.10 — 1.37 — Expired 10,000 4.55 — 1.06 — As of December 31, 2021 Outstanding 676,500 3.68 7.33 1.41 4,500 Vested 361,600 3.80 6.66 1.44 4,500 Nonvested 314,900 3.53 8.10 1.39 — </t>
        </is>
      </c>
    </row>
    <row r="6">
      <c r="A6" s="4" t="inlineStr">
        <is>
          <t>Schedule of options by exercise price range</t>
        </is>
      </c>
      <c r="B6" s="4" t="inlineStr">
        <is>
          <t xml:space="preserve">Outstanding: Range of Exercise Prices ($) Per Share Stock Options Outstanding Wgt. Avg. Exercise Price ($) Per Share Wgt. Avg. Remaining Contractual Life (Years) 2.23 3.83 447,500 3.23 8.06 4.07 5.10 229,000 4.55 5.91 676,500 3.68 7.33 Exercisable: Range of Exercise Prices ($) Per Share Stock Options Exercisable Wgt. Avg. Exercise Price ($) Per Share 2.23 3.83 211,000 3.20 4.07 5.10 150,600 4.66 361,600 3.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3" t="inlineStr">
        <is>
          <t>Stockholders equity:</t>
        </is>
      </c>
    </row>
    <row r="3">
      <c r="A3" s="4" t="inlineStr">
        <is>
          <t>Preferred stock, par value</t>
        </is>
      </c>
      <c r="B3" s="6" t="n">
        <v>1</v>
      </c>
      <c r="C3" s="6" t="n">
        <v>1</v>
      </c>
    </row>
    <row r="4">
      <c r="A4" s="4" t="inlineStr">
        <is>
          <t>Preferred stock, authorized shares</t>
        </is>
      </c>
      <c r="B4" s="5" t="n">
        <v>1000000</v>
      </c>
      <c r="C4" s="5" t="n">
        <v>1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t>
        </is>
      </c>
      <c r="B7" s="7" t="n">
        <v>0.6</v>
      </c>
      <c r="C7" s="6" t="n">
        <v>60</v>
      </c>
    </row>
    <row r="8">
      <c r="A8" s="4" t="inlineStr">
        <is>
          <t>Common stock, authorized shares</t>
        </is>
      </c>
      <c r="B8" s="5" t="n">
        <v>50000000</v>
      </c>
      <c r="C8" s="5" t="n">
        <v>50000000</v>
      </c>
    </row>
    <row r="9">
      <c r="A9" s="4" t="inlineStr">
        <is>
          <t>Common stock, issued shares</t>
        </is>
      </c>
      <c r="B9" s="5" t="n">
        <v>18298999</v>
      </c>
      <c r="C9" s="5" t="n">
        <v>13962366</v>
      </c>
    </row>
    <row r="10">
      <c r="A10" s="4" t="inlineStr">
        <is>
          <t>Common stock, outstanding shares</t>
        </is>
      </c>
      <c r="B10" s="5" t="n">
        <v>16848599</v>
      </c>
      <c r="C10" s="5" t="n">
        <v>12511966</v>
      </c>
    </row>
    <row r="11">
      <c r="A11" s="4" t="inlineStr">
        <is>
          <t>Treasury stock, shares</t>
        </is>
      </c>
      <c r="B11" s="5" t="n">
        <v>1450400</v>
      </c>
      <c r="C11" s="5" t="n">
        <v>1332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Tables)</t>
        </is>
      </c>
    </row>
    <row r="4">
      <c r="A4" s="4" t="inlineStr">
        <is>
          <t>Schedule for product warranties</t>
        </is>
      </c>
      <c r="B4" s="4" t="inlineStr">
        <is>
          <t xml:space="preserve"> Balance at Beginning of Year Warranties Issued Warranties Settled Balance at End of Year 2021 $ 791 $ 169 $ (427 ) $ 533 2020 $ 1,248 $ 166 $ (623 ) $ 7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Sep. 06, 2019</t>
        </is>
      </c>
      <c r="C1" s="2" t="inlineStr">
        <is>
          <t>Sep. 06, 2018</t>
        </is>
      </c>
      <c r="D1" s="2" t="inlineStr">
        <is>
          <t>Jul. 30, 2021</t>
        </is>
      </c>
      <c r="E1" s="2" t="inlineStr">
        <is>
          <t>Aug. 24, 2020</t>
        </is>
      </c>
      <c r="F1" s="2" t="inlineStr">
        <is>
          <t>Dec. 31, 2021</t>
        </is>
      </c>
      <c r="G1" s="2" t="inlineStr">
        <is>
          <t>Dec. 31, 2020</t>
        </is>
      </c>
      <c r="H1" s="2" t="inlineStr">
        <is>
          <t>Dec. 17, 2021</t>
        </is>
      </c>
    </row>
    <row r="2">
      <c r="A2" s="4" t="inlineStr">
        <is>
          <t>Accounts receivable</t>
        </is>
      </c>
      <c r="F2" s="6" t="n">
        <v>1500</v>
      </c>
      <c r="G2" s="6" t="n">
        <v>2102</v>
      </c>
    </row>
    <row r="3">
      <c r="A3" s="4" t="inlineStr">
        <is>
          <t>Insured Accounts by the Federal Deposit Insurance Corporation</t>
        </is>
      </c>
      <c r="F3" s="5" t="n">
        <v>250</v>
      </c>
    </row>
    <row r="4">
      <c r="A4" s="4" t="inlineStr">
        <is>
          <t>Cash and cash equivalents in excess of FDIC limits</t>
        </is>
      </c>
      <c r="F4" s="6" t="n">
        <v>10401</v>
      </c>
    </row>
    <row r="5">
      <c r="A5" s="4" t="inlineStr">
        <is>
          <t>Material, subassembly and product procurements sourced internationally</t>
        </is>
      </c>
      <c r="F5" s="4" t="inlineStr">
        <is>
          <t>32.40%</t>
        </is>
      </c>
      <c r="G5" s="4" t="inlineStr">
        <is>
          <t>53.00%</t>
        </is>
      </c>
    </row>
    <row r="6">
      <c r="A6" s="4" t="inlineStr">
        <is>
          <t>Sourced from seven suppliers</t>
        </is>
      </c>
      <c r="F6" s="4" t="inlineStr">
        <is>
          <t>31.00%</t>
        </is>
      </c>
    </row>
    <row r="7">
      <c r="A7" s="4" t="inlineStr">
        <is>
          <t>Sourced from three suppliers</t>
        </is>
      </c>
      <c r="G7" s="4" t="inlineStr">
        <is>
          <t>48.00%</t>
        </is>
      </c>
    </row>
    <row r="8">
      <c r="A8" s="4" t="inlineStr">
        <is>
          <t>Advertising and Promotion Costs</t>
        </is>
      </c>
      <c r="F8" s="6" t="n">
        <v>243</v>
      </c>
      <c r="G8" s="6" t="n">
        <v>214</v>
      </c>
    </row>
    <row r="9">
      <c r="A9" s="4" t="inlineStr">
        <is>
          <t>Engineering, Research and Development Costs</t>
        </is>
      </c>
      <c r="F9" s="6" t="n">
        <v>8203</v>
      </c>
      <c r="G9" s="6" t="n">
        <v>7869</v>
      </c>
    </row>
    <row r="10">
      <c r="A10" s="4" t="inlineStr">
        <is>
          <t>Total aggregate grant-date fair value</t>
        </is>
      </c>
      <c r="B10" s="6" t="n">
        <v>280</v>
      </c>
      <c r="C10" s="6" t="n">
        <v>140</v>
      </c>
      <c r="D10" s="6" t="n">
        <v>250</v>
      </c>
      <c r="E10" s="6" t="n">
        <v>240</v>
      </c>
    </row>
    <row r="11">
      <c r="A11" s="4" t="inlineStr">
        <is>
          <t>Restricted stock units with a grant-date fair value</t>
        </is>
      </c>
      <c r="B11" s="6" t="n">
        <v>40</v>
      </c>
      <c r="C11" s="6" t="n">
        <v>20</v>
      </c>
      <c r="D11" s="6" t="n">
        <v>50</v>
      </c>
      <c r="E11" s="6" t="n">
        <v>40</v>
      </c>
    </row>
    <row r="12">
      <c r="A12" s="4" t="inlineStr">
        <is>
          <t>Issued shares of common stock</t>
        </is>
      </c>
      <c r="B12" s="5" t="n">
        <v>10389</v>
      </c>
      <c r="C12" s="5" t="n">
        <v>4050</v>
      </c>
      <c r="E12" s="5" t="n">
        <v>24505</v>
      </c>
      <c r="F12" s="5" t="n">
        <v>18298999</v>
      </c>
      <c r="G12" s="5" t="n">
        <v>13962366</v>
      </c>
      <c r="H12" s="5" t="n">
        <v>34264</v>
      </c>
    </row>
    <row r="13">
      <c r="A13" s="4" t="inlineStr">
        <is>
          <t>Property Plant And Equipment Useful Life</t>
        </is>
      </c>
      <c r="F13" s="4" t="inlineStr">
        <is>
          <t>8 years</t>
        </is>
      </c>
    </row>
    <row r="14">
      <c r="A14" s="4" t="inlineStr">
        <is>
          <t>July 1, 2021 [Member]</t>
        </is>
      </c>
    </row>
    <row r="15">
      <c r="A15" s="4" t="inlineStr">
        <is>
          <t>Net decrease in accumulated deficit</t>
        </is>
      </c>
      <c r="F15" s="6" t="n">
        <v>1300</v>
      </c>
    </row>
    <row r="16">
      <c r="A16" s="4" t="inlineStr">
        <is>
          <t>Net decrease in inventory</t>
        </is>
      </c>
      <c r="F16" s="6" t="n">
        <v>1300</v>
      </c>
    </row>
    <row r="17">
      <c r="A17" s="4" t="inlineStr">
        <is>
          <t>Minimum [Member]</t>
        </is>
      </c>
    </row>
    <row r="18">
      <c r="A18" s="4" t="inlineStr">
        <is>
          <t>Voting interest</t>
        </is>
      </c>
      <c r="F18" s="4" t="inlineStr">
        <is>
          <t>20.00%</t>
        </is>
      </c>
    </row>
    <row r="19">
      <c r="A19" s="4" t="inlineStr">
        <is>
          <t>Minimum [Member] | Machinery And Equipment [Member]</t>
        </is>
      </c>
    </row>
    <row r="20">
      <c r="A20" s="4" t="inlineStr">
        <is>
          <t>Property Plant And Equipment Useful Life</t>
        </is>
      </c>
      <c r="F20" s="4" t="inlineStr">
        <is>
          <t>3 years</t>
        </is>
      </c>
    </row>
    <row r="21">
      <c r="A21" s="4" t="inlineStr">
        <is>
          <t>Minimum [Member] | Leasehold Improvements [Member]</t>
        </is>
      </c>
    </row>
    <row r="22">
      <c r="A22" s="4" t="inlineStr">
        <is>
          <t>Property Plant And Equipment Useful Life</t>
        </is>
      </c>
      <c r="F22" s="4" t="inlineStr">
        <is>
          <t>5 years</t>
        </is>
      </c>
    </row>
    <row r="23">
      <c r="A23" s="4" t="inlineStr">
        <is>
          <t>Maximum [Member]</t>
        </is>
      </c>
    </row>
    <row r="24">
      <c r="A24" s="4" t="inlineStr">
        <is>
          <t>Voting interest</t>
        </is>
      </c>
      <c r="F24" s="4" t="inlineStr">
        <is>
          <t>0.50%</t>
        </is>
      </c>
    </row>
    <row r="25">
      <c r="A25" s="4" t="inlineStr">
        <is>
          <t>Maximum [Member] | Machinery And Equipment [Member]</t>
        </is>
      </c>
    </row>
    <row r="26">
      <c r="A26" s="4" t="inlineStr">
        <is>
          <t>Property Plant And Equipment Useful Life</t>
        </is>
      </c>
      <c r="F26" s="4" t="inlineStr">
        <is>
          <t>1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Thousands</t>
        </is>
      </c>
      <c r="B1" s="2" t="inlineStr">
        <is>
          <t>Dec. 31, 2021</t>
        </is>
      </c>
      <c r="C1" s="2" t="inlineStr">
        <is>
          <t>Dec. 31, 2020</t>
        </is>
      </c>
    </row>
    <row r="2">
      <c r="A2" s="3" t="inlineStr">
        <is>
          <t>Inventories net (Tables)</t>
        </is>
      </c>
    </row>
    <row r="3">
      <c r="A3" s="4" t="inlineStr">
        <is>
          <t>Finished goods</t>
        </is>
      </c>
      <c r="B3" s="6" t="n">
        <v>2335</v>
      </c>
      <c r="C3" s="6" t="n">
        <v>2206</v>
      </c>
    </row>
    <row r="4">
      <c r="A4" s="4" t="inlineStr">
        <is>
          <t>Work in process</t>
        </is>
      </c>
      <c r="B4" s="5" t="n">
        <v>4527</v>
      </c>
      <c r="C4" s="5" t="n">
        <v>3672</v>
      </c>
    </row>
    <row r="5">
      <c r="A5" s="4" t="inlineStr">
        <is>
          <t>Raw materials</t>
        </is>
      </c>
      <c r="B5" s="5" t="n">
        <v>10116</v>
      </c>
      <c r="C5" s="5" t="n">
        <v>4667</v>
      </c>
    </row>
    <row r="6">
      <c r="A6" s="4" t="inlineStr">
        <is>
          <t>Total inventory</t>
        </is>
      </c>
      <c r="B6" s="6" t="n">
        <v>16978</v>
      </c>
      <c r="C6" s="6" t="n">
        <v>105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Net (Details 1) - USD ($)</t>
        </is>
      </c>
      <c r="B1" s="2" t="inlineStr">
        <is>
          <t>12 Months Ended</t>
        </is>
      </c>
    </row>
    <row r="2">
      <c r="B2" s="2" t="inlineStr">
        <is>
          <t>Dec. 31, 2021</t>
        </is>
      </c>
      <c r="C2" s="2" t="inlineStr">
        <is>
          <t>Dec. 31, 2020</t>
        </is>
      </c>
      <c r="D2" s="2" t="inlineStr">
        <is>
          <t>Jan. 01, 2020</t>
        </is>
      </c>
    </row>
    <row r="3">
      <c r="A3" s="4" t="inlineStr">
        <is>
          <t>Total inventory</t>
        </is>
      </c>
      <c r="B3" s="6" t="n">
        <v>16978000</v>
      </c>
      <c r="C3" s="6" t="n">
        <v>10545000</v>
      </c>
    </row>
    <row r="4">
      <c r="A4" s="4" t="inlineStr">
        <is>
          <t>Accumulated deficit</t>
        </is>
      </c>
      <c r="B4" s="5" t="n">
        <v>-8821000</v>
      </c>
      <c r="C4" s="5" t="n">
        <v>-5693000</v>
      </c>
      <c r="D4" s="6" t="n">
        <v>-1158</v>
      </c>
    </row>
    <row r="5">
      <c r="A5" s="3" t="inlineStr">
        <is>
          <t>Consolidated Income Statements</t>
        </is>
      </c>
    </row>
    <row r="6">
      <c r="A6" s="4" t="inlineStr">
        <is>
          <t>Balance at begining of year</t>
        </is>
      </c>
      <c r="B6" s="5" t="n">
        <v>588</v>
      </c>
      <c r="C6" s="5" t="n">
        <v>823</v>
      </c>
    </row>
    <row r="7">
      <c r="A7" s="4" t="inlineStr">
        <is>
          <t>Charged to cost of sales</t>
        </is>
      </c>
      <c r="B7" s="5" t="n">
        <v>700</v>
      </c>
      <c r="C7" s="5" t="n">
        <v>194</v>
      </c>
    </row>
    <row r="8">
      <c r="A8" s="4" t="inlineStr">
        <is>
          <t>Cost of goods sold</t>
        </is>
      </c>
      <c r="C8" s="5" t="n">
        <v>26109000</v>
      </c>
    </row>
    <row r="9">
      <c r="A9" s="4" t="inlineStr">
        <is>
          <t>Income (loss) before income taxes</t>
        </is>
      </c>
      <c r="B9" s="5" t="n">
        <v>-1514000</v>
      </c>
      <c r="C9" s="5" t="n">
        <v>197000</v>
      </c>
    </row>
    <row r="10">
      <c r="A10" s="4" t="inlineStr">
        <is>
          <t>Disposal of inventory</t>
        </is>
      </c>
      <c r="B10" s="5" t="n">
        <v>0</v>
      </c>
      <c r="C10" s="5" t="n">
        <v>-429</v>
      </c>
    </row>
    <row r="11">
      <c r="A11" s="4" t="inlineStr">
        <is>
          <t>Balance at ending of the yaer</t>
        </is>
      </c>
      <c r="B11" s="5" t="n">
        <v>1288</v>
      </c>
      <c r="C11" s="5" t="n">
        <v>588</v>
      </c>
    </row>
    <row r="12">
      <c r="A12" s="4" t="inlineStr">
        <is>
          <t>Net (loss) income</t>
        </is>
      </c>
      <c r="B12" s="5" t="n">
        <v>-1701000</v>
      </c>
      <c r="C12" s="6" t="n">
        <v>194000</v>
      </c>
    </row>
    <row r="13">
      <c r="A13" s="4" t="inlineStr">
        <is>
          <t>Net (loss) income per share-basic and diluted:</t>
        </is>
      </c>
      <c r="C13" s="7" t="n">
        <v>0.02</v>
      </c>
    </row>
    <row r="14">
      <c r="A14" s="4" t="inlineStr">
        <is>
          <t>Net loss</t>
        </is>
      </c>
      <c r="C14" s="6" t="n">
        <v>194000</v>
      </c>
    </row>
    <row r="15">
      <c r="A15" s="4" t="inlineStr">
        <is>
          <t>Inventories allowance</t>
        </is>
      </c>
      <c r="C15" s="5" t="n">
        <v>194000</v>
      </c>
    </row>
    <row r="16">
      <c r="A16" s="4" t="inlineStr">
        <is>
          <t>Inventories</t>
        </is>
      </c>
      <c r="B16" s="6" t="n">
        <v>-7133000</v>
      </c>
      <c r="C16" s="5" t="n">
        <v>3932000</v>
      </c>
    </row>
    <row r="17">
      <c r="A17" s="4" t="inlineStr">
        <is>
          <t>As Originally Reported [Member]</t>
        </is>
      </c>
    </row>
    <row r="18">
      <c r="A18" s="4" t="inlineStr">
        <is>
          <t>Total inventory</t>
        </is>
      </c>
      <c r="C18" s="5" t="n">
        <v>9441000</v>
      </c>
    </row>
    <row r="19">
      <c r="A19" s="4" t="inlineStr">
        <is>
          <t>Accumulated deficit</t>
        </is>
      </c>
      <c r="C19" s="5" t="n">
        <v>-6797000</v>
      </c>
    </row>
    <row r="20">
      <c r="A20" s="3" t="inlineStr">
        <is>
          <t>Consolidated Income Statements</t>
        </is>
      </c>
    </row>
    <row r="21">
      <c r="A21" s="4" t="inlineStr">
        <is>
          <t>Cost of goods sold</t>
        </is>
      </c>
      <c r="C21" s="5" t="n">
        <v>26055000</v>
      </c>
    </row>
    <row r="22">
      <c r="A22" s="4" t="inlineStr">
        <is>
          <t>Income (loss) before income taxes</t>
        </is>
      </c>
      <c r="C22" s="5" t="n">
        <v>251000</v>
      </c>
    </row>
    <row r="23">
      <c r="A23" s="4" t="inlineStr">
        <is>
          <t>Net (loss) income</t>
        </is>
      </c>
      <c r="C23" s="6" t="n">
        <v>248000</v>
      </c>
    </row>
    <row r="24">
      <c r="A24" s="4" t="inlineStr">
        <is>
          <t>Net (loss) income per share-basic and diluted:</t>
        </is>
      </c>
      <c r="C24" s="7" t="n">
        <v>0.02</v>
      </c>
    </row>
    <row r="25">
      <c r="A25" s="4" t="inlineStr">
        <is>
          <t>Net loss</t>
        </is>
      </c>
      <c r="C25" s="6" t="n">
        <v>248000</v>
      </c>
    </row>
    <row r="26">
      <c r="A26" s="4" t="inlineStr">
        <is>
          <t>Inventories allowance</t>
        </is>
      </c>
      <c r="C26" s="5" t="n">
        <v>126000</v>
      </c>
    </row>
    <row r="27">
      <c r="A27" s="4" t="inlineStr">
        <is>
          <t>Inventories</t>
        </is>
      </c>
      <c r="C27" s="5" t="n">
        <v>3946000</v>
      </c>
    </row>
    <row r="28">
      <c r="A28" s="4" t="inlineStr">
        <is>
          <t>Effect of Change [Member]</t>
        </is>
      </c>
    </row>
    <row r="29">
      <c r="A29" s="4" t="inlineStr">
        <is>
          <t>Total inventory</t>
        </is>
      </c>
      <c r="C29" s="5" t="n">
        <v>1104000</v>
      </c>
    </row>
    <row r="30">
      <c r="A30" s="4" t="inlineStr">
        <is>
          <t>Accumulated deficit</t>
        </is>
      </c>
      <c r="C30" s="5" t="n">
        <v>1104000</v>
      </c>
    </row>
    <row r="31">
      <c r="A31" s="3" t="inlineStr">
        <is>
          <t>Consolidated Income Statements</t>
        </is>
      </c>
    </row>
    <row r="32">
      <c r="A32" s="4" t="inlineStr">
        <is>
          <t>Cost of goods sold</t>
        </is>
      </c>
      <c r="C32" s="5" t="n">
        <v>54000</v>
      </c>
    </row>
    <row r="33">
      <c r="A33" s="4" t="inlineStr">
        <is>
          <t>Income (loss) before income taxes</t>
        </is>
      </c>
      <c r="C33" s="5" t="n">
        <v>-54000</v>
      </c>
    </row>
    <row r="34">
      <c r="A34" s="4" t="inlineStr">
        <is>
          <t>Net (loss) income</t>
        </is>
      </c>
      <c r="C34" s="5" t="n">
        <v>-54000</v>
      </c>
    </row>
    <row r="35">
      <c r="A35" s="4" t="inlineStr">
        <is>
          <t>Net loss</t>
        </is>
      </c>
      <c r="C35" s="5" t="n">
        <v>-54000</v>
      </c>
    </row>
    <row r="36">
      <c r="A36" s="4" t="inlineStr">
        <is>
          <t>Inventories allowance</t>
        </is>
      </c>
      <c r="C36" s="5" t="n">
        <v>68000</v>
      </c>
    </row>
    <row r="37">
      <c r="A37" s="4" t="inlineStr">
        <is>
          <t>Inventories</t>
        </is>
      </c>
      <c r="C37" s="6" t="n">
        <v>-1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Net (Details Narrative) - USD ($)</t>
        </is>
      </c>
      <c r="B1" s="2" t="inlineStr">
        <is>
          <t>Dec. 31, 2021</t>
        </is>
      </c>
      <c r="C1" s="2" t="inlineStr">
        <is>
          <t>Dec. 31, 2020</t>
        </is>
      </c>
      <c r="D1" s="2" t="inlineStr">
        <is>
          <t>Jan. 01, 2020</t>
        </is>
      </c>
    </row>
    <row r="2">
      <c r="A2" s="3" t="inlineStr">
        <is>
          <t>Inventories net (Tables)</t>
        </is>
      </c>
    </row>
    <row r="3">
      <c r="A3" s="4" t="inlineStr">
        <is>
          <t>Depreciation and amortization expense</t>
        </is>
      </c>
      <c r="B3" s="6" t="n">
        <v>1394</v>
      </c>
      <c r="C3" s="6" t="n">
        <v>1344</v>
      </c>
    </row>
    <row r="4">
      <c r="A4" s="4" t="inlineStr">
        <is>
          <t>Machinery and equipment depriciation</t>
        </is>
      </c>
      <c r="B4" s="5" t="n">
        <v>14120000</v>
      </c>
      <c r="C4" s="5" t="n">
        <v>11971000</v>
      </c>
    </row>
    <row r="5">
      <c r="A5" s="4" t="inlineStr">
        <is>
          <t>Accumulated deficit</t>
        </is>
      </c>
      <c r="B5" s="6" t="n">
        <v>-8821000</v>
      </c>
      <c r="C5" s="6" t="n">
        <v>-5693000</v>
      </c>
      <c r="D5" s="6" t="n">
        <v>-11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llowance for Doubtful Accounts (Details) - USD ($)</t>
        </is>
      </c>
      <c r="B1" s="2" t="inlineStr">
        <is>
          <t>Dec. 31, 2021</t>
        </is>
      </c>
      <c r="C1" s="2" t="inlineStr">
        <is>
          <t>Dec. 31, 2020</t>
        </is>
      </c>
    </row>
    <row r="2">
      <c r="A2" s="3" t="inlineStr">
        <is>
          <t>Allowance for Doubtful Accounts (Details)</t>
        </is>
      </c>
    </row>
    <row r="3">
      <c r="A3" s="4" t="inlineStr">
        <is>
          <t>Allowance for doubtful accounts on trade receivables</t>
        </is>
      </c>
      <c r="B3" s="6" t="n">
        <v>50000</v>
      </c>
      <c r="C3" s="6" t="n">
        <v>50000</v>
      </c>
    </row>
    <row r="4">
      <c r="A4" s="4" t="inlineStr">
        <is>
          <t>Provision for doubtful accounts</t>
        </is>
      </c>
      <c r="B4" s="5" t="n">
        <v>0</v>
      </c>
      <c r="C4" s="5" t="n">
        <v>0</v>
      </c>
    </row>
    <row r="5">
      <c r="A5" s="4" t="inlineStr">
        <is>
          <t>Uncollectible accounts written off</t>
        </is>
      </c>
      <c r="B5" s="5" t="n">
        <v>0</v>
      </c>
      <c r="C5" s="5" t="n">
        <v>0</v>
      </c>
    </row>
    <row r="6">
      <c r="A6" s="4" t="inlineStr">
        <is>
          <t>Accounts receivable, gross</t>
        </is>
      </c>
      <c r="B6" s="6" t="n">
        <v>50000</v>
      </c>
      <c r="C6" s="6" t="n">
        <v>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net (Details) - USD ($) $ in Thousands</t>
        </is>
      </c>
      <c r="B1" s="2" t="inlineStr">
        <is>
          <t>Dec. 31, 2021</t>
        </is>
      </c>
      <c r="C1" s="2" t="inlineStr">
        <is>
          <t>Dec. 31, 2020</t>
        </is>
      </c>
    </row>
    <row r="2">
      <c r="A2" s="3" t="inlineStr">
        <is>
          <t>Property Plant and Equipment net (Tables)</t>
        </is>
      </c>
    </row>
    <row r="3">
      <c r="A3" s="4" t="inlineStr">
        <is>
          <t>Leasehold improvements</t>
        </is>
      </c>
      <c r="B3" s="6" t="n">
        <v>586</v>
      </c>
      <c r="C3" s="6" t="n">
        <v>727</v>
      </c>
    </row>
    <row r="4">
      <c r="A4" s="4" t="inlineStr">
        <is>
          <t>Machinery and equipment</t>
        </is>
      </c>
      <c r="B4" s="5" t="n">
        <v>14120</v>
      </c>
      <c r="C4" s="5" t="n">
        <v>11971</v>
      </c>
    </row>
    <row r="5">
      <c r="A5" s="4" t="inlineStr">
        <is>
          <t>Gross property, plant, and equipment</t>
        </is>
      </c>
      <c r="B5" s="5" t="n">
        <v>14706</v>
      </c>
      <c r="C5" s="5" t="n">
        <v>12698</v>
      </c>
    </row>
    <row r="6">
      <c r="A6" s="4" t="inlineStr">
        <is>
          <t>Less accumulated depreciation and amortization</t>
        </is>
      </c>
      <c r="B6" s="5" t="n">
        <v>-10150</v>
      </c>
      <c r="C6" s="5" t="n">
        <v>-9132</v>
      </c>
    </row>
    <row r="7">
      <c r="A7" s="4" t="inlineStr">
        <is>
          <t>Property, plant and equipment, net</t>
        </is>
      </c>
      <c r="B7" s="6" t="n">
        <v>4556</v>
      </c>
      <c r="C7" s="6" t="n">
        <v>35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Property Plant and Equipment net (Details Narrative) - USD ($) $ in Thousands</t>
        </is>
      </c>
      <c r="B1" s="2" t="inlineStr">
        <is>
          <t>12 Months Ended</t>
        </is>
      </c>
      <c r="C1" s="2" t="inlineStr">
        <is>
          <t>24 Months Ended</t>
        </is>
      </c>
    </row>
    <row r="2">
      <c r="B2" s="2" t="inlineStr">
        <is>
          <t>Dec. 31, 2021</t>
        </is>
      </c>
      <c r="C2" s="2" t="inlineStr">
        <is>
          <t>Dec. 31, 2020</t>
        </is>
      </c>
    </row>
    <row r="3">
      <c r="A3" s="3" t="inlineStr">
        <is>
          <t>Property Plant and Equipment net (Tables)</t>
        </is>
      </c>
    </row>
    <row r="4">
      <c r="A4" s="4" t="inlineStr">
        <is>
          <t>Depreciation and amortization expense</t>
        </is>
      </c>
      <c r="B4" s="6" t="n">
        <v>1394</v>
      </c>
      <c r="C4" s="6" t="n">
        <v>1344</v>
      </c>
    </row>
    <row r="5">
      <c r="A5" s="4" t="inlineStr">
        <is>
          <t>Disposal group</t>
        </is>
      </c>
      <c r="B5" s="6" t="n">
        <v>14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Details) - Notes Payable to Banks Current [Member] - USD ($)</t>
        </is>
      </c>
      <c r="B1" s="2" t="inlineStr">
        <is>
          <t>Dec. 31, 2021</t>
        </is>
      </c>
      <c r="C1" s="2" t="inlineStr">
        <is>
          <t>Dec. 31, 2020</t>
        </is>
      </c>
    </row>
    <row r="2">
      <c r="A2" s="4" t="inlineStr">
        <is>
          <t>Note payable-US. Bank</t>
        </is>
      </c>
      <c r="B2" s="6" t="n">
        <v>86</v>
      </c>
      <c r="C2" s="6" t="n">
        <v>82</v>
      </c>
    </row>
    <row r="3">
      <c r="A3" s="4" t="inlineStr">
        <is>
          <t>Note payable-JP Morgan Chase Bank</t>
        </is>
      </c>
      <c r="B3" s="5" t="n">
        <v>181</v>
      </c>
      <c r="C3" s="5" t="n">
        <v>0</v>
      </c>
    </row>
    <row r="4">
      <c r="A4" s="4" t="inlineStr">
        <is>
          <t>Notes payable-current portion</t>
        </is>
      </c>
      <c r="B4" s="6" t="n">
        <v>267000</v>
      </c>
      <c r="C4" s="6" t="n">
        <v>8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Details 1) - Notes Payable to Banks, Long Term [Member] - USD ($)</t>
        </is>
      </c>
      <c r="B1" s="2" t="inlineStr">
        <is>
          <t>Dec. 31, 2021</t>
        </is>
      </c>
      <c r="C1" s="2" t="inlineStr">
        <is>
          <t>Dec. 31, 2020</t>
        </is>
      </c>
    </row>
    <row r="2">
      <c r="A2" s="4" t="inlineStr">
        <is>
          <t>Note payable-US. Bank</t>
        </is>
      </c>
      <c r="B2" s="6" t="n">
        <v>161</v>
      </c>
      <c r="C2" s="6" t="n">
        <v>247</v>
      </c>
    </row>
    <row r="3">
      <c r="A3" s="4" t="inlineStr">
        <is>
          <t>Note payable-JP Morgan Chase Bank</t>
        </is>
      </c>
      <c r="B3" s="5" t="n">
        <v>444</v>
      </c>
      <c r="C3" s="5" t="n">
        <v>0</v>
      </c>
    </row>
    <row r="4">
      <c r="A4" s="4" t="inlineStr">
        <is>
          <t>Notes payable, Long term</t>
        </is>
      </c>
      <c r="B4" s="6" t="n">
        <v>247000</v>
      </c>
      <c r="C4" s="6" t="n">
        <v>6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densed Consolidated Statements of Operations - USD ($) shares in Thousands</t>
        </is>
      </c>
      <c r="B1" s="2" t="inlineStr">
        <is>
          <t>12 Months Ended</t>
        </is>
      </c>
    </row>
    <row r="2">
      <c r="B2" s="2" t="inlineStr">
        <is>
          <t>Dec. 31, 2021</t>
        </is>
      </c>
      <c r="C2" s="2" t="inlineStr">
        <is>
          <t>Dec. 31, 2020</t>
        </is>
      </c>
    </row>
    <row r="3">
      <c r="A3" s="3" t="inlineStr">
        <is>
          <t>Condensed Consolidated Statements of Operations</t>
        </is>
      </c>
    </row>
    <row r="4">
      <c r="A4" s="4" t="inlineStr">
        <is>
          <t>Sales, net</t>
        </is>
      </c>
      <c r="B4" s="6" t="n">
        <v>45364000</v>
      </c>
      <c r="C4" s="6" t="n">
        <v>44139000</v>
      </c>
    </row>
    <row r="5">
      <c r="A5" s="3" t="inlineStr">
        <is>
          <t>Expenses</t>
        </is>
      </c>
    </row>
    <row r="6">
      <c r="A6" s="4" t="inlineStr">
        <is>
          <t>Cost of products</t>
        </is>
      </c>
      <c r="B6" s="5" t="n">
        <v>29103000</v>
      </c>
      <c r="C6" s="5" t="n">
        <v>26109000</v>
      </c>
    </row>
    <row r="7">
      <c r="A7" s="4" t="inlineStr">
        <is>
          <t>Selling, general and administrative</t>
        </is>
      </c>
      <c r="B7" s="5" t="n">
        <v>17457000</v>
      </c>
      <c r="C7" s="5" t="n">
        <v>17036000</v>
      </c>
    </row>
    <row r="8">
      <c r="A8" s="4" t="inlineStr">
        <is>
          <t>Total expenses</t>
        </is>
      </c>
      <c r="B8" s="5" t="n">
        <v>46560000</v>
      </c>
      <c r="C8" s="5" t="n">
        <v>43145000</v>
      </c>
    </row>
    <row r="9">
      <c r="A9" s="4" t="inlineStr">
        <is>
          <t>Operating (loss) income</t>
        </is>
      </c>
      <c r="B9" s="5" t="n">
        <v>-1196000</v>
      </c>
      <c r="C9" s="5" t="n">
        <v>994000</v>
      </c>
    </row>
    <row r="10">
      <c r="A10" s="3" t="inlineStr">
        <is>
          <t>Other (expense) income:</t>
        </is>
      </c>
    </row>
    <row r="11">
      <c r="A11" s="4" t="inlineStr">
        <is>
          <t>Net interest (expense)</t>
        </is>
      </c>
      <c r="B11" s="5" t="n">
        <v>53000</v>
      </c>
      <c r="C11" s="5" t="n">
        <v>8000</v>
      </c>
    </row>
    <row r="12">
      <c r="A12" s="4" t="inlineStr">
        <is>
          <t>Gain on disposal of property, plant, and equipment</t>
        </is>
      </c>
      <c r="B12" s="5" t="n">
        <v>40000</v>
      </c>
      <c r="C12" s="5" t="n">
        <v>0</v>
      </c>
    </row>
    <row r="13">
      <c r="A13" s="4" t="inlineStr">
        <is>
          <t>(Loss) on investment in securities</t>
        </is>
      </c>
      <c r="B13" s="5" t="n">
        <v>-219000</v>
      </c>
      <c r="C13" s="5" t="n">
        <v>-620000</v>
      </c>
    </row>
    <row r="14">
      <c r="A14" s="4" t="inlineStr">
        <is>
          <t>Other (expense)</t>
        </is>
      </c>
      <c r="B14" s="5" t="n">
        <v>-86000</v>
      </c>
      <c r="C14" s="5" t="n">
        <v>-169000</v>
      </c>
    </row>
    <row r="15">
      <c r="A15" s="4" t="inlineStr">
        <is>
          <t>Total other (expense)</t>
        </is>
      </c>
      <c r="B15" s="5" t="n">
        <v>-318000</v>
      </c>
      <c r="C15" s="5" t="n">
        <v>-797000</v>
      </c>
    </row>
    <row r="16">
      <c r="A16" s="4" t="inlineStr">
        <is>
          <t>(Loss) income before income taxes</t>
        </is>
      </c>
      <c r="B16" s="5" t="n">
        <v>-1514000</v>
      </c>
      <c r="C16" s="5" t="n">
        <v>197000</v>
      </c>
    </row>
    <row r="17">
      <c r="A17" s="4" t="inlineStr">
        <is>
          <t>Income tax (expense)</t>
        </is>
      </c>
      <c r="B17" s="5" t="n">
        <v>-187000</v>
      </c>
      <c r="C17" s="5" t="n">
        <v>-3000</v>
      </c>
    </row>
    <row r="18">
      <c r="A18" s="4" t="inlineStr">
        <is>
          <t>Net (loss) income</t>
        </is>
      </c>
      <c r="B18" s="6" t="n">
        <v>-1701000</v>
      </c>
      <c r="C18" s="6" t="n">
        <v>194000</v>
      </c>
    </row>
    <row r="19">
      <c r="A19" s="4" t="inlineStr">
        <is>
          <t>Net (loss) income per share-basic</t>
        </is>
      </c>
      <c r="B19" s="7" t="n">
        <v>-0.11</v>
      </c>
      <c r="C19" s="7" t="n">
        <v>0.02</v>
      </c>
    </row>
    <row r="20">
      <c r="A20" s="4" t="inlineStr">
        <is>
          <t>Net (loss) income per share-diluted</t>
        </is>
      </c>
      <c r="B20" s="7" t="n">
        <v>-0.11</v>
      </c>
      <c r="C20" s="7" t="n">
        <v>0.02</v>
      </c>
    </row>
    <row r="21">
      <c r="A21" s="4" t="inlineStr">
        <is>
          <t>Weighted average shares outstanding-basic</t>
        </is>
      </c>
      <c r="B21" s="5" t="n">
        <v>14941</v>
      </c>
      <c r="C21" s="5" t="n">
        <v>12553</v>
      </c>
    </row>
    <row r="22">
      <c r="A22" s="4" t="inlineStr">
        <is>
          <t>Weighted average shares outstanding-diluted</t>
        </is>
      </c>
      <c r="B22" s="5" t="n">
        <v>14941</v>
      </c>
      <c r="C22" s="5" t="n">
        <v>125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28" customWidth="1" min="2" max="2"/>
    <col width="21" customWidth="1" min="3" max="3"/>
    <col width="28" customWidth="1" min="4" max="4"/>
    <col width="21" customWidth="1" min="5" max="5"/>
  </cols>
  <sheetData>
    <row r="1">
      <c r="A1" s="1" t="inlineStr">
        <is>
          <t>Debt (Details Narrative)</t>
        </is>
      </c>
      <c r="B1" s="2" t="inlineStr">
        <is>
          <t>Apr. 06, 2021USD ($)integer</t>
        </is>
      </c>
      <c r="C1" s="2" t="inlineStr">
        <is>
          <t>Jan. 13, 2020USD ($)</t>
        </is>
      </c>
      <c r="D1" s="2" t="inlineStr">
        <is>
          <t>Sep. 25, 2019USD ($)integer</t>
        </is>
      </c>
      <c r="E1" s="2" t="inlineStr">
        <is>
          <t>Dec. 31, 2021USD ($)</t>
        </is>
      </c>
    </row>
    <row r="2">
      <c r="A2" s="4" t="inlineStr">
        <is>
          <t>Line of credit outstanding amount</t>
        </is>
      </c>
      <c r="E2" s="6" t="n">
        <v>1470</v>
      </c>
    </row>
    <row r="3">
      <c r="A3" s="4" t="inlineStr">
        <is>
          <t>Line of credit net balance availability</t>
        </is>
      </c>
      <c r="E3" s="5" t="n">
        <v>3530000</v>
      </c>
    </row>
    <row r="4">
      <c r="A4" s="4" t="inlineStr">
        <is>
          <t>Credit Agreement</t>
        </is>
      </c>
    </row>
    <row r="5">
      <c r="A5" s="4" t="inlineStr">
        <is>
          <t>Line of credit outstanding amount</t>
        </is>
      </c>
      <c r="E5" s="5" t="n">
        <v>1470000</v>
      </c>
    </row>
    <row r="6">
      <c r="A6" s="4" t="inlineStr">
        <is>
          <t>Line of credit net balance availability</t>
        </is>
      </c>
      <c r="E6" s="6" t="n">
        <v>2556000000</v>
      </c>
    </row>
    <row r="7">
      <c r="A7" s="4" t="inlineStr">
        <is>
          <t>Line of Credit Note aggregate principal amount</t>
        </is>
      </c>
      <c r="C7" s="6" t="n">
        <v>5000000000</v>
      </c>
    </row>
    <row r="8">
      <c r="A8" s="4" t="inlineStr">
        <is>
          <t>Line of credit commencing date</t>
        </is>
      </c>
      <c r="E8" s="4" t="inlineStr">
        <is>
          <t>February 1, 2022</t>
        </is>
      </c>
    </row>
    <row r="9">
      <c r="A9" s="4" t="inlineStr">
        <is>
          <t>Line of credit tangible net worth</t>
        </is>
      </c>
      <c r="E9" s="6" t="n">
        <v>20000000</v>
      </c>
    </row>
    <row r="10">
      <c r="A10" s="4" t="inlineStr">
        <is>
          <t>Line of credit maturity date</t>
        </is>
      </c>
      <c r="E10" s="4" t="inlineStr">
        <is>
          <t>January 31, 2023</t>
        </is>
      </c>
    </row>
    <row r="11">
      <c r="A11" s="4" t="inlineStr">
        <is>
          <t>Line of credit</t>
        </is>
      </c>
      <c r="C11" s="6" t="n">
        <v>5000000</v>
      </c>
    </row>
    <row r="12">
      <c r="A12" s="4" t="inlineStr">
        <is>
          <t>Master loan agreement amount</t>
        </is>
      </c>
      <c r="B12" s="6" t="n">
        <v>743000</v>
      </c>
      <c r="D12" s="6" t="n">
        <v>425000</v>
      </c>
    </row>
    <row r="13">
      <c r="A13" s="4" t="inlineStr">
        <is>
          <t>Master loan agreement installments | integer</t>
        </is>
      </c>
      <c r="B13" s="5" t="n">
        <v>48</v>
      </c>
      <c r="D13" s="5" t="n">
        <v>60</v>
      </c>
    </row>
    <row r="14">
      <c r="A14" s="4" t="inlineStr">
        <is>
          <t>Principal and interest payments</t>
        </is>
      </c>
      <c r="B14" s="6" t="n">
        <v>16000</v>
      </c>
      <c r="D14" s="6" t="n">
        <v>8000</v>
      </c>
    </row>
    <row r="15">
      <c r="A15" s="4" t="inlineStr">
        <is>
          <t>Principal and interest payments, beginning date</t>
        </is>
      </c>
      <c r="B15" s="4" t="inlineStr">
        <is>
          <t>May 8, 2021</t>
        </is>
      </c>
      <c r="D15" s="4" t="inlineStr">
        <is>
          <t>October 25, 2019</t>
        </is>
      </c>
    </row>
    <row r="16">
      <c r="A16" s="4" t="inlineStr">
        <is>
          <t>Principal and interest payments, maturity date</t>
        </is>
      </c>
      <c r="B16" s="4" t="inlineStr">
        <is>
          <t>April 8, 2025</t>
        </is>
      </c>
      <c r="D16" s="4" t="inlineStr">
        <is>
          <t>September 25, 2024</t>
        </is>
      </c>
    </row>
    <row r="17">
      <c r="A17" s="4" t="inlineStr">
        <is>
          <t>Principal and interest payments, interest rate percentage</t>
        </is>
      </c>
      <c r="B17" s="4" t="inlineStr">
        <is>
          <t>3.00%</t>
        </is>
      </c>
      <c r="D17" s="4" t="inlineStr">
        <is>
          <t>5.11%</t>
        </is>
      </c>
    </row>
    <row r="18">
      <c r="A18" s="4" t="inlineStr">
        <is>
          <t>Credit Agreement | Minimum [Member]</t>
        </is>
      </c>
    </row>
    <row r="19">
      <c r="A19" s="4" t="inlineStr">
        <is>
          <t>Margin Rate</t>
        </is>
      </c>
      <c r="E19" s="4" t="inlineStr">
        <is>
          <t>1.90%</t>
        </is>
      </c>
    </row>
    <row r="20">
      <c r="A20" s="4" t="inlineStr">
        <is>
          <t>Credit Agreement | Maximum [Member]</t>
        </is>
      </c>
    </row>
    <row r="21">
      <c r="A21" s="4" t="inlineStr">
        <is>
          <t>Margin Rate</t>
        </is>
      </c>
      <c r="E21" s="4" t="inlineStr">
        <is>
          <t>2.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stment in Securities (Details Narrative) - USD ($)</t>
        </is>
      </c>
      <c r="B1" s="2" t="inlineStr">
        <is>
          <t>12 Months Ended</t>
        </is>
      </c>
    </row>
    <row r="2">
      <c r="B2" s="2" t="inlineStr">
        <is>
          <t>Dec. 31, 2021</t>
        </is>
      </c>
      <c r="C2" s="2" t="inlineStr">
        <is>
          <t>Dec. 31, 2020</t>
        </is>
      </c>
    </row>
    <row r="3">
      <c r="A3" s="4" t="inlineStr">
        <is>
          <t>Percentage of net assets held</t>
        </is>
      </c>
      <c r="B3" s="4" t="inlineStr">
        <is>
          <t>100.00%</t>
        </is>
      </c>
    </row>
    <row r="4">
      <c r="A4" s="4" t="inlineStr">
        <is>
          <t>Unrealized gains/loss on the investment</t>
        </is>
      </c>
      <c r="B4" s="6" t="n">
        <v>-219000</v>
      </c>
      <c r="C4" s="6" t="n">
        <v>-620000</v>
      </c>
    </row>
    <row r="5">
      <c r="A5" s="4" t="inlineStr">
        <is>
          <t>FG Financial Group [Member]</t>
        </is>
      </c>
    </row>
    <row r="6">
      <c r="A6" s="4" t="inlineStr">
        <is>
          <t>Cash held</t>
        </is>
      </c>
      <c r="B6" s="6" t="n">
        <v>63000</v>
      </c>
    </row>
    <row r="7">
      <c r="A7" s="4" t="inlineStr">
        <is>
          <t>Shares held by related party</t>
        </is>
      </c>
      <c r="B7" s="5" t="n">
        <v>477282</v>
      </c>
    </row>
    <row r="8">
      <c r="A8" s="4" t="inlineStr">
        <is>
          <t>Fair value of shares</t>
        </is>
      </c>
      <c r="B8" s="6" t="n">
        <v>1795000</v>
      </c>
    </row>
    <row r="9">
      <c r="A9" s="4" t="inlineStr">
        <is>
          <t>Purchase of shares</t>
        </is>
      </c>
      <c r="B9" s="5" t="n">
        <v>3741000</v>
      </c>
    </row>
    <row r="10">
      <c r="A10" s="4" t="inlineStr">
        <is>
          <t>Unrealized gains/loss on the investment</t>
        </is>
      </c>
      <c r="B10" s="6" t="n">
        <v>219000</v>
      </c>
      <c r="C10" s="6" t="n">
        <v>620000</v>
      </c>
    </row>
    <row r="11">
      <c r="A11" s="4" t="inlineStr">
        <is>
          <t>Aggregate shares owned by related party</t>
        </is>
      </c>
      <c r="B11" s="5" t="n">
        <v>3632765</v>
      </c>
    </row>
    <row r="12">
      <c r="A12" s="4" t="inlineStr">
        <is>
          <t>Percentage of common stock</t>
        </is>
      </c>
      <c r="B12" s="4" t="inlineStr">
        <is>
          <t>55.9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1</t>
        </is>
      </c>
      <c r="C2" s="2" t="inlineStr">
        <is>
          <t>Dec. 31, 2020</t>
        </is>
      </c>
    </row>
    <row r="3">
      <c r="A3" s="3" t="inlineStr">
        <is>
          <t>Leases</t>
        </is>
      </c>
    </row>
    <row r="4">
      <c r="A4" s="4" t="inlineStr">
        <is>
          <t>Operating lease cost</t>
        </is>
      </c>
      <c r="B4" s="6" t="n">
        <v>573000</v>
      </c>
      <c r="C4" s="6" t="n">
        <v>610000</v>
      </c>
    </row>
    <row r="5">
      <c r="A5" s="4" t="inlineStr">
        <is>
          <t>Short-term lease cost</t>
        </is>
      </c>
      <c r="B5" s="5" t="n">
        <v>0</v>
      </c>
      <c r="C5" s="5" t="n">
        <v>2000</v>
      </c>
    </row>
    <row r="6">
      <c r="A6" s="4" t="inlineStr">
        <is>
          <t>Variable lease cost</t>
        </is>
      </c>
      <c r="B6" s="5" t="n">
        <v>131000</v>
      </c>
      <c r="C6" s="5" t="n">
        <v>129000</v>
      </c>
    </row>
    <row r="7">
      <c r="A7" s="4" t="inlineStr">
        <is>
          <t>Total lease cost</t>
        </is>
      </c>
      <c r="B7" s="6" t="n">
        <v>704000</v>
      </c>
      <c r="C7" s="6" t="n">
        <v>74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Details 1)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ixed payments)</t>
        </is>
      </c>
      <c r="B4" s="6" t="n">
        <v>639</v>
      </c>
      <c r="C4" s="6" t="n">
        <v>521</v>
      </c>
    </row>
    <row r="5">
      <c r="A5" s="4" t="inlineStr">
        <is>
          <t>Operating cash flows (liability reduction)</t>
        </is>
      </c>
      <c r="B5" s="5" t="n">
        <v>481</v>
      </c>
      <c r="C5" s="5" t="n">
        <v>367</v>
      </c>
    </row>
    <row r="6">
      <c r="A6" s="3" t="inlineStr">
        <is>
          <t>ROU assets obtained in exchange for lease obligations:</t>
        </is>
      </c>
    </row>
    <row r="7">
      <c r="A7" s="4" t="inlineStr">
        <is>
          <t>Operating leases</t>
        </is>
      </c>
      <c r="B7" s="6" t="n">
        <v>14</v>
      </c>
      <c r="C7" s="6" t="n">
        <v>4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Leases (Details 2)</t>
        </is>
      </c>
      <c r="B1" s="2" t="inlineStr">
        <is>
          <t>12 Months Ended</t>
        </is>
      </c>
    </row>
    <row r="2">
      <c r="B2" s="2" t="inlineStr">
        <is>
          <t>Dec. 31, 2021</t>
        </is>
      </c>
    </row>
    <row r="3">
      <c r="A3" s="3" t="inlineStr">
        <is>
          <t>Leases</t>
        </is>
      </c>
    </row>
    <row r="4">
      <c r="A4" s="4" t="inlineStr">
        <is>
          <t>Weighted average remaining lease term (in years)</t>
        </is>
      </c>
      <c r="B4" s="4" t="inlineStr">
        <is>
          <t>5.19%</t>
        </is>
      </c>
    </row>
    <row r="5">
      <c r="A5" s="4" t="inlineStr">
        <is>
          <t>Weighted average discount rate</t>
        </is>
      </c>
      <c r="B5" s="4" t="inlineStr">
        <is>
          <t>5.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3" customWidth="1" min="1" max="1"/>
    <col width="21" customWidth="1" min="2" max="2"/>
  </cols>
  <sheetData>
    <row r="1">
      <c r="A1" s="1" t="inlineStr">
        <is>
          <t>Leases (Details 3)</t>
        </is>
      </c>
      <c r="B1" s="2" t="inlineStr">
        <is>
          <t>Dec. 31, 2021USD ($)</t>
        </is>
      </c>
    </row>
    <row r="2">
      <c r="A2" s="3" t="inlineStr">
        <is>
          <t>Leases</t>
        </is>
      </c>
    </row>
    <row r="3">
      <c r="A3" s="4" t="inlineStr">
        <is>
          <t>2022</t>
        </is>
      </c>
      <c r="B3" s="6" t="n">
        <v>582000</v>
      </c>
    </row>
    <row r="4">
      <c r="A4" s="4" t="inlineStr">
        <is>
          <t>2023</t>
        </is>
      </c>
      <c r="B4" s="5" t="n">
        <v>595000</v>
      </c>
    </row>
    <row r="5">
      <c r="A5" s="4" t="inlineStr">
        <is>
          <t>2024</t>
        </is>
      </c>
      <c r="B5" s="5" t="n">
        <v>608000</v>
      </c>
    </row>
    <row r="6">
      <c r="A6" s="4" t="inlineStr">
        <is>
          <t>2025</t>
        </is>
      </c>
      <c r="B6" s="5" t="n">
        <v>618000</v>
      </c>
    </row>
    <row r="7">
      <c r="A7" s="4" t="inlineStr">
        <is>
          <t>2026</t>
        </is>
      </c>
      <c r="B7" s="5" t="n">
        <v>479</v>
      </c>
    </row>
    <row r="8">
      <c r="A8" s="4" t="inlineStr">
        <is>
          <t>Thereafter</t>
        </is>
      </c>
      <c r="B8" s="5" t="n">
        <v>243000</v>
      </c>
    </row>
    <row r="9">
      <c r="A9" s="4" t="inlineStr">
        <is>
          <t>Total payments</t>
        </is>
      </c>
      <c r="B9" s="5" t="n">
        <v>3125000</v>
      </c>
    </row>
    <row r="10">
      <c r="A10" s="4" t="inlineStr">
        <is>
          <t>Less: imputed interest</t>
        </is>
      </c>
      <c r="B10" s="5" t="n">
        <v>-409000</v>
      </c>
    </row>
    <row r="11">
      <c r="A11" s="4" t="inlineStr">
        <is>
          <t>Total liability</t>
        </is>
      </c>
      <c r="B11" s="6" t="n">
        <v>271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4" customWidth="1" min="2" max="2"/>
    <col width="21" customWidth="1" min="3" max="3"/>
  </cols>
  <sheetData>
    <row r="1">
      <c r="A1" s="1" t="inlineStr">
        <is>
          <t>Leases (Details Narrative)</t>
        </is>
      </c>
      <c r="B1" s="2" t="inlineStr">
        <is>
          <t>12 Months Ended</t>
        </is>
      </c>
    </row>
    <row r="2">
      <c r="B2" s="2" t="inlineStr">
        <is>
          <t>Dec. 31, 2021USD ($)ft²</t>
        </is>
      </c>
      <c r="C2" s="2" t="inlineStr">
        <is>
          <t>Dec. 31, 2020USD ($)</t>
        </is>
      </c>
    </row>
    <row r="3">
      <c r="A3" s="4" t="inlineStr">
        <is>
          <t>Area of lease land | ft²</t>
        </is>
      </c>
      <c r="B3" s="5" t="n">
        <v>54000</v>
      </c>
    </row>
    <row r="4">
      <c r="A4" s="4" t="inlineStr">
        <is>
          <t>Lease expiration date</t>
        </is>
      </c>
      <c r="B4" s="4" t="inlineStr">
        <is>
          <t>June 30, 2027</t>
        </is>
      </c>
    </row>
    <row r="5">
      <c r="A5" s="4" t="inlineStr">
        <is>
          <t>Annual rental, maintenance and tax expenses on lease | $</t>
        </is>
      </c>
      <c r="B5" s="6" t="n">
        <v>556000</v>
      </c>
      <c r="C5" s="6" t="n">
        <v>510000</v>
      </c>
    </row>
    <row r="6">
      <c r="A6" s="4" t="inlineStr">
        <is>
          <t>Lease term</t>
        </is>
      </c>
      <c r="B6" s="4" t="inlineStr">
        <is>
          <t>64 years</t>
        </is>
      </c>
    </row>
    <row r="7">
      <c r="A7" s="4" t="inlineStr">
        <is>
          <t>Sawgrass Technology Park [Member]</t>
        </is>
      </c>
    </row>
    <row r="8">
      <c r="A8" s="4" t="inlineStr">
        <is>
          <t>Area of lease land | ft²</t>
        </is>
      </c>
      <c r="B8" s="5" t="n">
        <v>6857</v>
      </c>
    </row>
    <row r="9">
      <c r="A9" s="4" t="inlineStr">
        <is>
          <t>Annual rental, maintenance and tax expenses on lease | $</t>
        </is>
      </c>
      <c r="B9" s="6" t="n">
        <v>208000</v>
      </c>
      <c r="C9" s="6" t="n">
        <v>169000</v>
      </c>
    </row>
    <row r="10">
      <c r="A10" s="4" t="inlineStr">
        <is>
          <t>Lawrence Kansas [Member]</t>
        </is>
      </c>
    </row>
    <row r="11">
      <c r="A11" s="4" t="inlineStr">
        <is>
          <t>Area of lease land | ft²</t>
        </is>
      </c>
      <c r="B11" s="5" t="n">
        <v>8100</v>
      </c>
    </row>
    <row r="12">
      <c r="A12" s="4" t="inlineStr">
        <is>
          <t>Termination of lease expense | $</t>
        </is>
      </c>
      <c r="B12" s="6" t="n">
        <v>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es (Tables)</t>
        </is>
      </c>
    </row>
    <row r="4">
      <c r="A4" s="4" t="inlineStr">
        <is>
          <t>Income tax expense</t>
        </is>
      </c>
      <c r="B4" s="6" t="n">
        <v>184000</v>
      </c>
      <c r="C4" s="6" t="n">
        <v>30000</v>
      </c>
    </row>
    <row r="5">
      <c r="A5" s="4" t="inlineStr">
        <is>
          <t>Deferred tax liabilities</t>
        </is>
      </c>
      <c r="B5" s="5" t="n">
        <v>509</v>
      </c>
    </row>
    <row r="6">
      <c r="A6" s="4" t="inlineStr">
        <is>
          <t>Federal net operating loss</t>
        </is>
      </c>
      <c r="B6" s="5" t="n">
        <v>3554</v>
      </c>
      <c r="C6" s="6" t="n">
        <v>199</v>
      </c>
    </row>
    <row r="7">
      <c r="A7" s="4" t="inlineStr">
        <is>
          <t>State net operating loss</t>
        </is>
      </c>
      <c r="B7" s="5" t="n">
        <v>6751</v>
      </c>
    </row>
    <row r="8">
      <c r="A8" s="4" t="inlineStr">
        <is>
          <t>Net deferred tax assets</t>
        </is>
      </c>
      <c r="B8" s="5" t="n">
        <v>4625000</v>
      </c>
    </row>
    <row r="9">
      <c r="A9" s="4" t="inlineStr">
        <is>
          <t>Additional federal net operating loss</t>
        </is>
      </c>
      <c r="B9" s="5" t="n">
        <v>16</v>
      </c>
    </row>
    <row r="10">
      <c r="A10" s="4" t="inlineStr">
        <is>
          <t>Valuation allowance</t>
        </is>
      </c>
      <c r="B10" s="6" t="n">
        <v>61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urrent income tax expense</t>
        </is>
      </c>
    </row>
    <row r="4">
      <c r="A4" s="4" t="inlineStr">
        <is>
          <t>Federal</t>
        </is>
      </c>
      <c r="B4" s="6" t="n">
        <v>0</v>
      </c>
      <c r="C4" s="6" t="n">
        <v>-72000</v>
      </c>
    </row>
    <row r="5">
      <c r="A5" s="4" t="inlineStr">
        <is>
          <t>State</t>
        </is>
      </c>
      <c r="B5" s="5" t="n">
        <v>3000</v>
      </c>
      <c r="C5" s="5" t="n">
        <v>3000</v>
      </c>
    </row>
    <row r="6">
      <c r="A6" s="4" t="inlineStr">
        <is>
          <t>Total, current</t>
        </is>
      </c>
      <c r="B6" s="5" t="n">
        <v>3000</v>
      </c>
      <c r="C6" s="5" t="n">
        <v>-69000</v>
      </c>
    </row>
    <row r="7">
      <c r="A7" s="4" t="inlineStr">
        <is>
          <t>Federal</t>
        </is>
      </c>
      <c r="B7" s="5" t="n">
        <v>184000</v>
      </c>
      <c r="C7" s="5" t="n">
        <v>-43000</v>
      </c>
    </row>
    <row r="8">
      <c r="A8" s="4" t="inlineStr">
        <is>
          <t>State</t>
        </is>
      </c>
      <c r="B8" s="5" t="n">
        <v>0</v>
      </c>
      <c r="C8" s="5" t="n">
        <v>116000</v>
      </c>
    </row>
    <row r="9">
      <c r="A9" s="4" t="inlineStr">
        <is>
          <t>Total, deferred</t>
        </is>
      </c>
      <c r="B9" s="5" t="n">
        <v>184000</v>
      </c>
      <c r="C9" s="5" t="n">
        <v>72000</v>
      </c>
    </row>
    <row r="10">
      <c r="A10" s="4" t="inlineStr">
        <is>
          <t>Total, current and deferred</t>
        </is>
      </c>
      <c r="B10" s="6" t="n">
        <v>187000</v>
      </c>
      <c r="C10" s="6" t="n">
        <v>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3" t="inlineStr">
        <is>
          <t>Income Taxes (Tables)</t>
        </is>
      </c>
    </row>
    <row r="4">
      <c r="A4" s="4" t="inlineStr">
        <is>
          <t>Statutory U.S. income tax rate</t>
        </is>
      </c>
      <c r="B4" s="4" t="inlineStr">
        <is>
          <t>(21.00%)</t>
        </is>
      </c>
      <c r="C4" s="4" t="inlineStr">
        <is>
          <t>(21.00%)</t>
        </is>
      </c>
    </row>
    <row r="5">
      <c r="A5" s="4" t="inlineStr">
        <is>
          <t>States taxes, net of federal benefit</t>
        </is>
      </c>
      <c r="B5" s="4" t="inlineStr">
        <is>
          <t>(0.16%)</t>
        </is>
      </c>
      <c r="C5" s="4" t="inlineStr">
        <is>
          <t>6.00%</t>
        </is>
      </c>
    </row>
    <row r="6">
      <c r="A6" s="4" t="inlineStr">
        <is>
          <t>Non-deductible items</t>
        </is>
      </c>
      <c r="B6" s="4" t="inlineStr">
        <is>
          <t>(1.31%)</t>
        </is>
      </c>
      <c r="C6" s="4" t="inlineStr">
        <is>
          <t>3.45%</t>
        </is>
      </c>
    </row>
    <row r="7">
      <c r="A7" s="4" t="inlineStr">
        <is>
          <t>Change in valuation allowance</t>
        </is>
      </c>
      <c r="B7" s="4" t="inlineStr">
        <is>
          <t>(26.32%)</t>
        </is>
      </c>
      <c r="C7" s="4" t="inlineStr">
        <is>
          <t>38.83%</t>
        </is>
      </c>
    </row>
    <row r="8">
      <c r="A8" s="4" t="inlineStr">
        <is>
          <t>Change in net operating loss carryforwards and tax credits</t>
        </is>
      </c>
      <c r="B8" s="4" t="inlineStr">
        <is>
          <t>16.72%</t>
        </is>
      </c>
      <c r="C8" s="4" t="inlineStr">
        <is>
          <t>(67.58%)</t>
        </is>
      </c>
    </row>
    <row r="9">
      <c r="A9" s="4" t="inlineStr">
        <is>
          <t>Other</t>
        </is>
      </c>
      <c r="B9" s="4" t="inlineStr">
        <is>
          <t>19.72%</t>
        </is>
      </c>
      <c r="C9" s="4" t="inlineStr">
        <is>
          <t>(0.50%)</t>
        </is>
      </c>
    </row>
    <row r="10">
      <c r="A10" s="4" t="inlineStr">
        <is>
          <t>Effective income tax rate</t>
        </is>
      </c>
      <c r="B10" s="4" t="inlineStr">
        <is>
          <t>(12.35%)</t>
        </is>
      </c>
      <c r="C10" s="4" t="inlineStr">
        <is>
          <t>1.2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s>
  <sheetData>
    <row r="1">
      <c r="A1" s="1" t="inlineStr">
        <is>
          <t>Condensed Consolidated Statements of Stockholders Equity - USD ($) shares in Thousands</t>
        </is>
      </c>
      <c r="B1" s="2" t="inlineStr">
        <is>
          <t>Total</t>
        </is>
      </c>
      <c r="C1" s="2" t="inlineStr">
        <is>
          <t>Common Stock</t>
        </is>
      </c>
      <c r="D1" s="2" t="inlineStr">
        <is>
          <t>Additional Paid-In Capital</t>
        </is>
      </c>
      <c r="E1" s="2" t="inlineStr">
        <is>
          <t>Retained Earnings (Accumulated Deficit)</t>
        </is>
      </c>
      <c r="F1" s="2" t="inlineStr">
        <is>
          <t>Treasury Stock</t>
        </is>
      </c>
    </row>
    <row r="2">
      <c r="A2" s="4" t="inlineStr">
        <is>
          <t>Balance, shares at Dec. 31, 2019</t>
        </is>
      </c>
      <c r="C2" s="5" t="n">
        <v>13929381</v>
      </c>
    </row>
    <row r="3">
      <c r="A3" s="4" t="inlineStr">
        <is>
          <t>Balance, amount at Dec. 31, 2019</t>
        </is>
      </c>
      <c r="B3" s="6" t="n">
        <v>23276000</v>
      </c>
      <c r="C3" s="6" t="n">
        <v>8357000</v>
      </c>
      <c r="D3" s="6" t="n">
        <v>26095000</v>
      </c>
      <c r="E3" s="6" t="n">
        <v>-6043000</v>
      </c>
      <c r="F3" s="6" t="n">
        <v>-5133000</v>
      </c>
    </row>
    <row r="4">
      <c r="A4" s="4" t="inlineStr">
        <is>
          <t>Change in inventory accounting method</t>
        </is>
      </c>
      <c r="B4" s="5" t="n">
        <v>1158000</v>
      </c>
      <c r="C4" s="6" t="n">
        <v>0</v>
      </c>
      <c r="D4" s="5" t="n">
        <v>0</v>
      </c>
      <c r="E4" s="5" t="n">
        <v>1158000</v>
      </c>
      <c r="F4" s="5" t="n">
        <v>0</v>
      </c>
    </row>
    <row r="5">
      <c r="A5" s="4" t="inlineStr">
        <is>
          <t>Balance, shares at Jan. 01, 2020</t>
        </is>
      </c>
      <c r="C5" s="5" t="n">
        <v>13929381</v>
      </c>
    </row>
    <row r="6">
      <c r="A6" s="4" t="inlineStr">
        <is>
          <t>Balance, amount at Jan. 01, 2020</t>
        </is>
      </c>
      <c r="B6" s="5" t="n">
        <v>24434000</v>
      </c>
      <c r="C6" s="6" t="n">
        <v>8357000</v>
      </c>
      <c r="D6" s="5" t="n">
        <v>26095000</v>
      </c>
      <c r="E6" s="5" t="n">
        <v>-4885000</v>
      </c>
      <c r="F6" s="5" t="n">
        <v>0</v>
      </c>
    </row>
    <row r="7">
      <c r="A7" s="4" t="inlineStr">
        <is>
          <t>Balance, shares at Dec. 31, 2019</t>
        </is>
      </c>
      <c r="C7" s="5" t="n">
        <v>13929381</v>
      </c>
    </row>
    <row r="8">
      <c r="A8" s="4" t="inlineStr">
        <is>
          <t>Balance, amount at Dec. 31, 2019</t>
        </is>
      </c>
      <c r="B8" s="6" t="n">
        <v>23276000</v>
      </c>
      <c r="C8" s="6" t="n">
        <v>8357000</v>
      </c>
      <c r="D8" s="5" t="n">
        <v>26095000</v>
      </c>
      <c r="E8" s="5" t="n">
        <v>-6043000</v>
      </c>
      <c r="F8" s="5" t="n">
        <v>-5133000</v>
      </c>
    </row>
    <row r="9">
      <c r="A9" s="4" t="inlineStr">
        <is>
          <t>Common stock issued-restricted stock units, shares</t>
        </is>
      </c>
      <c r="B9" s="5" t="n">
        <v>128</v>
      </c>
      <c r="C9" s="5" t="n">
        <v>32985</v>
      </c>
    </row>
    <row r="10">
      <c r="A10" s="4" t="inlineStr">
        <is>
          <t>Common stock issued-restricted stock units, amount</t>
        </is>
      </c>
      <c r="B10" s="6" t="n">
        <v>0</v>
      </c>
      <c r="C10" s="6" t="n">
        <v>20000</v>
      </c>
      <c r="D10" s="5" t="n">
        <v>-20000</v>
      </c>
      <c r="E10" s="5" t="n">
        <v>0</v>
      </c>
      <c r="F10" s="5" t="n">
        <v>0</v>
      </c>
    </row>
    <row r="11">
      <c r="A11" s="4" t="inlineStr">
        <is>
          <t>Share-based compensation expense-stock options</t>
        </is>
      </c>
      <c r="B11" s="5" t="n">
        <v>129000</v>
      </c>
      <c r="C11" s="5" t="n">
        <v>0</v>
      </c>
      <c r="D11" s="5" t="n">
        <v>129000</v>
      </c>
      <c r="E11" s="5" t="n">
        <v>0</v>
      </c>
      <c r="F11" s="5" t="n">
        <v>0</v>
      </c>
    </row>
    <row r="12">
      <c r="A12" s="4" t="inlineStr">
        <is>
          <t>Shared-based compensation expense-restricted stock units</t>
        </is>
      </c>
      <c r="B12" s="5" t="n">
        <v>142000</v>
      </c>
      <c r="C12" s="5" t="n">
        <v>0</v>
      </c>
      <c r="D12" s="5" t="n">
        <v>142000</v>
      </c>
      <c r="E12" s="5" t="n">
        <v>0</v>
      </c>
      <c r="F12" s="5" t="n">
        <v>0</v>
      </c>
    </row>
    <row r="13">
      <c r="A13" s="4" t="inlineStr">
        <is>
          <t>Dividends declared ($0.08 per share)</t>
        </is>
      </c>
      <c r="B13" s="5" t="n">
        <v>1002000</v>
      </c>
      <c r="C13" s="5" t="n">
        <v>0</v>
      </c>
      <c r="D13" s="5" t="n">
        <v>0</v>
      </c>
      <c r="E13" s="5" t="n">
        <v>1002000</v>
      </c>
      <c r="F13" s="5" t="n">
        <v>0</v>
      </c>
    </row>
    <row r="14">
      <c r="A14" s="4" t="inlineStr">
        <is>
          <t>Net income</t>
        </is>
      </c>
      <c r="B14" s="5" t="n">
        <v>194000</v>
      </c>
      <c r="C14" s="5" t="n">
        <v>0</v>
      </c>
      <c r="D14" s="5" t="n">
        <v>0</v>
      </c>
      <c r="E14" s="5" t="n">
        <v>194000</v>
      </c>
      <c r="F14" s="5" t="n">
        <v>0</v>
      </c>
    </row>
    <row r="15">
      <c r="A15" s="4" t="inlineStr">
        <is>
          <t>Repurchased of common stock</t>
        </is>
      </c>
      <c r="B15" s="5" t="n">
        <v>-269000</v>
      </c>
      <c r="C15" s="6" t="n">
        <v>0</v>
      </c>
      <c r="D15" s="5" t="n">
        <v>0</v>
      </c>
      <c r="E15" s="5" t="n">
        <v>0</v>
      </c>
      <c r="F15" s="5" t="n">
        <v>-269000</v>
      </c>
    </row>
    <row r="16">
      <c r="A16" s="4" t="inlineStr">
        <is>
          <t>Balance, shares at Dec. 31, 2020</t>
        </is>
      </c>
      <c r="C16" s="5" t="n">
        <v>13962366</v>
      </c>
    </row>
    <row r="17">
      <c r="A17" s="4" t="inlineStr">
        <is>
          <t>Balance, amount at Dec. 31, 2020</t>
        </is>
      </c>
      <c r="B17" s="6" t="n">
        <v>23628000</v>
      </c>
      <c r="C17" s="6" t="n">
        <v>8377000</v>
      </c>
      <c r="D17" s="5" t="n">
        <v>26346000</v>
      </c>
      <c r="E17" s="5" t="n">
        <v>-5693000</v>
      </c>
      <c r="F17" s="5" t="n">
        <v>-5402000</v>
      </c>
    </row>
    <row r="18">
      <c r="A18" s="4" t="inlineStr">
        <is>
          <t>Common stock issued-restricted stock units, shares</t>
        </is>
      </c>
      <c r="B18" s="5" t="n">
        <v>298</v>
      </c>
      <c r="C18" s="5" t="n">
        <v>87383</v>
      </c>
    </row>
    <row r="19">
      <c r="A19" s="4" t="inlineStr">
        <is>
          <t>Common stock issued-restricted stock units, amount</t>
        </is>
      </c>
      <c r="B19" s="6" t="n">
        <v>0</v>
      </c>
      <c r="C19" s="6" t="n">
        <v>53000</v>
      </c>
      <c r="D19" s="5" t="n">
        <v>-53000</v>
      </c>
    </row>
    <row r="20">
      <c r="A20" s="4" t="inlineStr">
        <is>
          <t>Share-based compensation expense-stock options</t>
        </is>
      </c>
      <c r="B20" s="5" t="n">
        <v>253000</v>
      </c>
      <c r="C20" s="5" t="n">
        <v>0</v>
      </c>
      <c r="D20" s="5" t="n">
        <v>253000</v>
      </c>
      <c r="E20" s="5" t="n">
        <v>0</v>
      </c>
      <c r="F20" s="5" t="n">
        <v>0</v>
      </c>
    </row>
    <row r="21">
      <c r="A21" s="4" t="inlineStr">
        <is>
          <t>Dividends declared ($0.08 per share)</t>
        </is>
      </c>
      <c r="B21" s="5" t="n">
        <v>1427000</v>
      </c>
      <c r="C21" s="5" t="n">
        <v>0</v>
      </c>
      <c r="D21" s="5" t="n">
        <v>0</v>
      </c>
      <c r="E21" s="5" t="n">
        <v>1427000</v>
      </c>
      <c r="F21" s="5" t="n">
        <v>0</v>
      </c>
    </row>
    <row r="22">
      <c r="A22" s="4" t="inlineStr">
        <is>
          <t>Net income</t>
        </is>
      </c>
      <c r="B22" s="5" t="n">
        <v>-1701000</v>
      </c>
      <c r="C22" s="6" t="n">
        <v>0</v>
      </c>
      <c r="D22" s="5" t="n">
        <v>0</v>
      </c>
      <c r="E22" s="5" t="n">
        <v>-1701000</v>
      </c>
      <c r="F22" s="5" t="n">
        <v>0</v>
      </c>
    </row>
    <row r="23">
      <c r="A23" s="4" t="inlineStr">
        <is>
          <t>Common stock issued net of issuance cost, shares</t>
        </is>
      </c>
      <c r="C23" s="5" t="n">
        <v>4249250</v>
      </c>
    </row>
    <row r="24">
      <c r="A24" s="4" t="inlineStr">
        <is>
          <t>Common stock issued net of issuance cost, amount</t>
        </is>
      </c>
      <c r="B24" s="5" t="n">
        <v>11559000</v>
      </c>
      <c r="C24" s="6" t="n">
        <v>2549000</v>
      </c>
      <c r="D24" s="5" t="n">
        <v>9010000</v>
      </c>
      <c r="E24" s="5" t="n">
        <v>0</v>
      </c>
      <c r="F24" s="5" t="n">
        <v>0</v>
      </c>
    </row>
    <row r="25">
      <c r="A25" s="4" t="inlineStr">
        <is>
          <t>Shared-based compensation expense-restricted stock units</t>
        </is>
      </c>
      <c r="B25" s="5" t="n">
        <v>306000</v>
      </c>
      <c r="C25" s="6" t="n">
        <v>0</v>
      </c>
      <c r="D25" s="5" t="n">
        <v>306000</v>
      </c>
      <c r="E25" s="5" t="n">
        <v>0</v>
      </c>
      <c r="F25" s="5" t="n">
        <v>0</v>
      </c>
    </row>
    <row r="26">
      <c r="A26" s="4" t="inlineStr">
        <is>
          <t>Balance, shares at Dec. 31, 2021</t>
        </is>
      </c>
      <c r="C26" s="5" t="n">
        <v>18298999</v>
      </c>
    </row>
    <row r="27">
      <c r="A27" s="4" t="inlineStr">
        <is>
          <t>Balance, amount at Dec. 31, 2021</t>
        </is>
      </c>
      <c r="B27" s="6" t="n">
        <v>32618000</v>
      </c>
      <c r="C27" s="6" t="n">
        <v>10979000</v>
      </c>
      <c r="D27" s="6" t="n">
        <v>35862000</v>
      </c>
      <c r="E27" s="6" t="n">
        <v>-8821000</v>
      </c>
      <c r="F27" s="6" t="n">
        <v>-540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Deferred tax assets:</t>
        </is>
      </c>
    </row>
    <row r="3">
      <c r="A3" s="4" t="inlineStr">
        <is>
          <t>Operating loss carryforwards</t>
        </is>
      </c>
      <c r="B3" s="6" t="n">
        <v>984000</v>
      </c>
      <c r="C3" s="6" t="n">
        <v>1238000</v>
      </c>
    </row>
    <row r="4">
      <c r="A4" s="4" t="inlineStr">
        <is>
          <t>R&amp;amp;D tax credit</t>
        </is>
      </c>
      <c r="B4" s="5" t="n">
        <v>2233000</v>
      </c>
      <c r="C4" s="5" t="n">
        <v>1952000</v>
      </c>
    </row>
    <row r="5">
      <c r="A5" s="4" t="inlineStr">
        <is>
          <t>Section 263A costs</t>
        </is>
      </c>
      <c r="B5" s="5" t="n">
        <v>38000</v>
      </c>
      <c r="C5" s="5" t="n">
        <v>203000</v>
      </c>
    </row>
    <row r="6">
      <c r="A6" s="4" t="inlineStr">
        <is>
          <t>Amortization</t>
        </is>
      </c>
      <c r="B6" s="5" t="n">
        <v>18000</v>
      </c>
      <c r="C6" s="5" t="n">
        <v>21000</v>
      </c>
    </row>
    <row r="7">
      <c r="A7" s="4" t="inlineStr">
        <is>
          <t>Unrealized loss</t>
        </is>
      </c>
      <c r="B7" s="5" t="n">
        <v>442000</v>
      </c>
      <c r="C7" s="5" t="n">
        <v>391000</v>
      </c>
    </row>
    <row r="8">
      <c r="A8" s="3" t="inlineStr">
        <is>
          <t>Asset reserves:</t>
        </is>
      </c>
    </row>
    <row r="9">
      <c r="A9" s="4" t="inlineStr">
        <is>
          <t>Bad debts</t>
        </is>
      </c>
      <c r="B9" s="5" t="n">
        <v>11000</v>
      </c>
      <c r="C9" s="5" t="n">
        <v>11000</v>
      </c>
    </row>
    <row r="10">
      <c r="A10" s="4" t="inlineStr">
        <is>
          <t>Inventory allowance</t>
        </is>
      </c>
      <c r="B10" s="5" t="n">
        <v>292000</v>
      </c>
      <c r="C10" s="5" t="n">
        <v>118000</v>
      </c>
    </row>
    <row r="11">
      <c r="A11" s="3" t="inlineStr">
        <is>
          <t>Accrued expenses:</t>
        </is>
      </c>
    </row>
    <row r="12">
      <c r="A12" s="4" t="inlineStr">
        <is>
          <t>Non-qualified stock options</t>
        </is>
      </c>
      <c r="B12" s="5" t="n">
        <v>127000</v>
      </c>
      <c r="C12" s="5" t="n">
        <v>175000</v>
      </c>
    </row>
    <row r="13">
      <c r="A13" s="4" t="inlineStr">
        <is>
          <t>Compensation</t>
        </is>
      </c>
      <c r="B13" s="5" t="n">
        <v>116000</v>
      </c>
      <c r="C13" s="5" t="n">
        <v>64000</v>
      </c>
    </row>
    <row r="14">
      <c r="A14" s="4" t="inlineStr">
        <is>
          <t>Warranty</t>
        </is>
      </c>
      <c r="B14" s="5" t="n">
        <v>971000</v>
      </c>
      <c r="C14" s="5" t="n">
        <v>927000</v>
      </c>
    </row>
    <row r="15">
      <c r="A15" s="4" t="inlineStr">
        <is>
          <t>Deferred tax assets</t>
        </is>
      </c>
      <c r="B15" s="5" t="n">
        <v>5235000</v>
      </c>
      <c r="C15" s="5" t="n">
        <v>5098000</v>
      </c>
    </row>
    <row r="16">
      <c r="A16" s="4" t="inlineStr">
        <is>
          <t>Less valuation allowance</t>
        </is>
      </c>
      <c r="B16" s="5" t="n">
        <v>-610000</v>
      </c>
      <c r="C16" s="5" t="n">
        <v>-98000</v>
      </c>
    </row>
    <row r="17">
      <c r="A17" s="4" t="inlineStr">
        <is>
          <t>Total deferred tax assets</t>
        </is>
      </c>
      <c r="B17" s="5" t="n">
        <v>4625000</v>
      </c>
      <c r="C17" s="5" t="n">
        <v>5000000</v>
      </c>
    </row>
    <row r="18">
      <c r="A18" s="3" t="inlineStr">
        <is>
          <t>Deferred tax liabilities:</t>
        </is>
      </c>
    </row>
    <row r="19">
      <c r="A19" s="4" t="inlineStr">
        <is>
          <t>Depreciation</t>
        </is>
      </c>
      <c r="B19" s="5" t="n">
        <v>-509000</v>
      </c>
    </row>
    <row r="20">
      <c r="A20" s="4" t="inlineStr">
        <is>
          <t>Total deferred tax liabilities</t>
        </is>
      </c>
      <c r="B20" s="5" t="n">
        <v>-509000</v>
      </c>
    </row>
    <row r="21">
      <c r="A21" s="4" t="inlineStr">
        <is>
          <t>Net deferred tax assets (before unrealized gain)</t>
        </is>
      </c>
      <c r="B21" s="5" t="n">
        <v>4116000</v>
      </c>
      <c r="C21" s="5" t="n">
        <v>4300000</v>
      </c>
    </row>
    <row r="22">
      <c r="A22" s="4" t="inlineStr">
        <is>
          <t>Deferred tax liability: unrealized gain</t>
        </is>
      </c>
      <c r="B22" s="5" t="n">
        <v>0</v>
      </c>
      <c r="C22" s="5" t="n">
        <v>0</v>
      </c>
    </row>
    <row r="23">
      <c r="A23" s="4" t="inlineStr">
        <is>
          <t>Net deferred tax assets</t>
        </is>
      </c>
      <c r="B23" s="6" t="n">
        <v>4116000</v>
      </c>
      <c r="C23" s="6" t="n">
        <v>43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income</t>
        </is>
      </c>
      <c r="B4" s="6" t="n">
        <v>-1701</v>
      </c>
      <c r="C4" s="6" t="n">
        <v>194</v>
      </c>
    </row>
    <row r="5">
      <c r="A5" s="3" t="inlineStr">
        <is>
          <t>Denominator:</t>
        </is>
      </c>
    </row>
    <row r="6">
      <c r="A6" s="4" t="inlineStr">
        <is>
          <t>Denominator for basic loss per share weighted average shares</t>
        </is>
      </c>
      <c r="B6" s="5" t="n">
        <v>14941028</v>
      </c>
      <c r="C6" s="5" t="n">
        <v>12552889</v>
      </c>
    </row>
    <row r="7">
      <c r="A7" s="3" t="inlineStr">
        <is>
          <t>Effect of dilutive securities:</t>
        </is>
      </c>
    </row>
    <row r="8">
      <c r="A8" s="4" t="inlineStr">
        <is>
          <t>Options and restricted stock units</t>
        </is>
      </c>
      <c r="B8" s="5" t="n">
        <v>0</v>
      </c>
      <c r="C8" s="5" t="n">
        <v>8440</v>
      </c>
    </row>
    <row r="9">
      <c r="A9" s="4" t="inlineStr">
        <is>
          <t>Denominator for diluted loss per share weighted average shares</t>
        </is>
      </c>
      <c r="B9" s="5" t="n">
        <v>14941028000</v>
      </c>
      <c r="C9" s="5" t="n">
        <v>12561329000</v>
      </c>
    </row>
    <row r="10">
      <c r="A10" s="4" t="inlineStr">
        <is>
          <t>Basic income (loss) per share</t>
        </is>
      </c>
      <c r="B10" s="7" t="n">
        <v>-0.11</v>
      </c>
      <c r="C10" s="7" t="n">
        <v>0.02</v>
      </c>
    </row>
    <row r="11">
      <c r="A11" s="4" t="inlineStr">
        <is>
          <t>Diluted income (loss) per share</t>
        </is>
      </c>
      <c r="B11" s="7" t="n">
        <v>-0.11</v>
      </c>
      <c r="C11" s="7" t="n">
        <v>0.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Loss) per Share (Details Narrative) - shares shares in Thousands</t>
        </is>
      </c>
      <c r="B1" s="2" t="inlineStr">
        <is>
          <t>12 Months Ended</t>
        </is>
      </c>
    </row>
    <row r="2">
      <c r="B2" s="2" t="inlineStr">
        <is>
          <t>Dec. 31, 2021</t>
        </is>
      </c>
      <c r="C2" s="2" t="inlineStr">
        <is>
          <t>Dec. 31, 2020</t>
        </is>
      </c>
    </row>
    <row r="3">
      <c r="A3" s="4" t="inlineStr">
        <is>
          <t>Restricted Stock Units [Member]</t>
        </is>
      </c>
    </row>
    <row r="4">
      <c r="A4" s="4" t="inlineStr">
        <is>
          <t>Antidilutive securities</t>
        </is>
      </c>
      <c r="B4" s="5" t="n">
        <v>137055</v>
      </c>
      <c r="C4" s="5" t="n">
        <v>139233</v>
      </c>
    </row>
    <row r="5">
      <c r="A5" s="4" t="inlineStr">
        <is>
          <t>Stock Options [Member]</t>
        </is>
      </c>
    </row>
    <row r="6">
      <c r="A6" s="4" t="inlineStr">
        <is>
          <t>Antidilutive securities</t>
        </is>
      </c>
      <c r="B6" s="5" t="n">
        <v>676500</v>
      </c>
      <c r="C6" s="5" t="n">
        <v>46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7" customWidth="1" min="2" max="2"/>
    <col width="17" customWidth="1" min="3" max="3"/>
  </cols>
  <sheetData>
    <row r="1">
      <c r="A1" s="1" t="inlineStr">
        <is>
          <t>ShareBased Employee Compensation (Details)</t>
        </is>
      </c>
      <c r="B1" s="2" t="inlineStr">
        <is>
          <t>12 Months Ended</t>
        </is>
      </c>
    </row>
    <row r="2">
      <c r="B2" s="2" t="inlineStr">
        <is>
          <t>Dec. 31, 2021</t>
        </is>
      </c>
      <c r="C2" s="2" t="inlineStr">
        <is>
          <t>Dec. 31, 2020</t>
        </is>
      </c>
    </row>
    <row r="3">
      <c r="A3" s="3" t="inlineStr">
        <is>
          <t>ShareBased Employee Compensation (Details)</t>
        </is>
      </c>
    </row>
    <row r="4">
      <c r="A4" s="4" t="inlineStr">
        <is>
          <t>Expected Volatility</t>
        </is>
      </c>
      <c r="B4" s="4" t="inlineStr">
        <is>
          <t>52.30%</t>
        </is>
      </c>
      <c r="C4" s="4" t="inlineStr">
        <is>
          <t>52.10%</t>
        </is>
      </c>
    </row>
    <row r="5">
      <c r="A5" s="4" t="inlineStr">
        <is>
          <t>Expected Dividends</t>
        </is>
      </c>
      <c r="B5" s="4" t="inlineStr">
        <is>
          <t>3.00%</t>
        </is>
      </c>
      <c r="C5" s="4" t="inlineStr">
        <is>
          <t>2.00%</t>
        </is>
      </c>
    </row>
    <row r="6">
      <c r="A6" s="4" t="inlineStr">
        <is>
          <t>Expected Term (in years)</t>
        </is>
      </c>
      <c r="B6" s="4" t="inlineStr">
        <is>
          <t>6 years 6 months</t>
        </is>
      </c>
      <c r="C6" s="4" t="inlineStr">
        <is>
          <t>6 years 6 months</t>
        </is>
      </c>
    </row>
    <row r="7">
      <c r="A7" s="4" t="inlineStr">
        <is>
          <t>Risk-Free Rate</t>
        </is>
      </c>
      <c r="B7" s="4" t="inlineStr">
        <is>
          <t>0.80%</t>
        </is>
      </c>
      <c r="C7" s="4" t="inlineStr">
        <is>
          <t>0.49%</t>
        </is>
      </c>
    </row>
    <row r="8">
      <c r="A8" s="4" t="inlineStr">
        <is>
          <t>Estimated Forfeitures</t>
        </is>
      </c>
      <c r="B8" s="4" t="inlineStr">
        <is>
          <t>0.00%</t>
        </is>
      </c>
      <c r="C8"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ShareBased Employee Compensation (Details 1) - USD ($)</t>
        </is>
      </c>
      <c r="B1" s="2" t="inlineStr">
        <is>
          <t>12 Months Ended</t>
        </is>
      </c>
    </row>
    <row r="2">
      <c r="B2" s="2" t="inlineStr">
        <is>
          <t>Dec. 31, 2021</t>
        </is>
      </c>
      <c r="C2" s="2" t="inlineStr">
        <is>
          <t>Dec. 31, 2020</t>
        </is>
      </c>
    </row>
    <row r="3">
      <c r="A3" s="3" t="inlineStr">
        <is>
          <t>ShareBased Employee Compensation (Details)</t>
        </is>
      </c>
    </row>
    <row r="4">
      <c r="A4" s="4" t="inlineStr">
        <is>
          <t>Outstanding stock options</t>
        </is>
      </c>
      <c r="B4" s="5" t="n">
        <v>676500</v>
      </c>
      <c r="C4" s="5" t="n">
        <v>489000</v>
      </c>
    </row>
    <row r="5">
      <c r="A5" s="4" t="inlineStr">
        <is>
          <t>Vested stock options</t>
        </is>
      </c>
      <c r="B5" s="5" t="n">
        <v>361600</v>
      </c>
      <c r="C5" s="5" t="n">
        <v>185800</v>
      </c>
    </row>
    <row r="6">
      <c r="A6" s="4" t="inlineStr">
        <is>
          <t>Nonvested stock options</t>
        </is>
      </c>
      <c r="B6" s="5" t="n">
        <v>314900</v>
      </c>
      <c r="C6" s="5" t="n">
        <v>303200</v>
      </c>
    </row>
    <row r="7">
      <c r="A7" s="4" t="inlineStr">
        <is>
          <t>Exercised stock option</t>
        </is>
      </c>
      <c r="B7" s="5" t="n">
        <v>0</v>
      </c>
    </row>
    <row r="8">
      <c r="A8" s="4" t="inlineStr">
        <is>
          <t>Issued stock options</t>
        </is>
      </c>
      <c r="B8" s="5" t="n">
        <v>202500</v>
      </c>
    </row>
    <row r="9">
      <c r="A9" s="4" t="inlineStr">
        <is>
          <t>Forfeited stock option</t>
        </is>
      </c>
      <c r="B9" s="5" t="n">
        <v>5000</v>
      </c>
    </row>
    <row r="10">
      <c r="A10" s="4" t="inlineStr">
        <is>
          <t>Expired stock options</t>
        </is>
      </c>
      <c r="B10" s="5" t="n">
        <v>10000</v>
      </c>
    </row>
    <row r="11">
      <c r="A11" s="4" t="inlineStr">
        <is>
          <t>Outstanding wgt. avg. exercise price</t>
        </is>
      </c>
      <c r="B11" s="7" t="n">
        <v>3.68</v>
      </c>
      <c r="C11" s="7" t="n">
        <v>3.96</v>
      </c>
    </row>
    <row r="12">
      <c r="A12" s="4" t="inlineStr">
        <is>
          <t>Vested wgt. avg. exercise price</t>
        </is>
      </c>
      <c r="B12" s="8" t="n">
        <v>3.8</v>
      </c>
      <c r="C12" s="8" t="n">
        <v>4.15</v>
      </c>
    </row>
    <row r="13">
      <c r="A13" s="4" t="inlineStr">
        <is>
          <t>Nonvested wgt. avg. exercise price</t>
        </is>
      </c>
      <c r="B13" s="8" t="n">
        <v>3.53</v>
      </c>
      <c r="C13" s="7" t="n">
        <v>3.84</v>
      </c>
    </row>
    <row r="14">
      <c r="A14" s="4" t="inlineStr">
        <is>
          <t>Issued wgt. avg. exercise price</t>
        </is>
      </c>
      <c r="B14" s="8" t="n">
        <v>3.08</v>
      </c>
    </row>
    <row r="15">
      <c r="A15" s="4" t="inlineStr">
        <is>
          <t>Exercised wgt. avg. exercise price</t>
        </is>
      </c>
      <c r="B15" s="5" t="n">
        <v>0</v>
      </c>
    </row>
    <row r="16">
      <c r="A16" s="4" t="inlineStr">
        <is>
          <t>Forfeited wgt. avg. exercise price</t>
        </is>
      </c>
      <c r="B16" s="8" t="n">
        <v>5.1</v>
      </c>
    </row>
    <row r="17">
      <c r="A17" s="4" t="inlineStr">
        <is>
          <t>Expired wgt. avg. exercise price</t>
        </is>
      </c>
      <c r="B17" s="7" t="n">
        <v>4.55</v>
      </c>
    </row>
    <row r="18">
      <c r="A18" s="4" t="inlineStr">
        <is>
          <t>Outstanding contractual life, Beginning</t>
        </is>
      </c>
      <c r="B18" s="4" t="inlineStr">
        <is>
          <t>7 years 3 months 29 days</t>
        </is>
      </c>
      <c r="C18" s="4" t="inlineStr">
        <is>
          <t>7 years 2 months 23 days</t>
        </is>
      </c>
    </row>
    <row r="19">
      <c r="A19" s="4" t="inlineStr">
        <is>
          <t>Nonvested contractual life, Begining</t>
        </is>
      </c>
      <c r="B19" s="4" t="inlineStr">
        <is>
          <t>8 years 1 month 6 days</t>
        </is>
      </c>
      <c r="C19" s="4" t="inlineStr">
        <is>
          <t>8 years 2 months 12 days</t>
        </is>
      </c>
    </row>
    <row r="20">
      <c r="A20" s="4" t="inlineStr">
        <is>
          <t>Vested contractual life, Begining</t>
        </is>
      </c>
      <c r="B20" s="4" t="inlineStr">
        <is>
          <t>6 years 7 months 28 days</t>
        </is>
      </c>
      <c r="C20" s="4" t="inlineStr">
        <is>
          <t>5 years 7 months 24 days</t>
        </is>
      </c>
    </row>
    <row r="21">
      <c r="A21" s="4" t="inlineStr">
        <is>
          <t>Outstanding contractual life, Ending</t>
        </is>
      </c>
      <c r="B21" s="4" t="inlineStr">
        <is>
          <t>7 years 3 months 29 days</t>
        </is>
      </c>
      <c r="C21" s="4" t="inlineStr">
        <is>
          <t>7 years 3 months 29 days</t>
        </is>
      </c>
    </row>
    <row r="22">
      <c r="A22" s="4" t="inlineStr">
        <is>
          <t>Outstanding grant date fair value</t>
        </is>
      </c>
      <c r="B22" s="7" t="n">
        <v>1.51</v>
      </c>
      <c r="C22" s="7" t="n">
        <v>1.51</v>
      </c>
    </row>
    <row r="23">
      <c r="A23" s="4" t="inlineStr">
        <is>
          <t>Vested grant date fair value</t>
        </is>
      </c>
      <c r="B23" s="8" t="n">
        <v>1.55</v>
      </c>
      <c r="C23" s="8" t="n">
        <v>1.55</v>
      </c>
    </row>
    <row r="24">
      <c r="A24" s="4" t="inlineStr">
        <is>
          <t>Nonvested grant date fair value</t>
        </is>
      </c>
      <c r="B24" s="8" t="n">
        <v>1.49</v>
      </c>
      <c r="C24" s="7" t="n">
        <v>1.49</v>
      </c>
    </row>
    <row r="25">
      <c r="A25" s="4" t="inlineStr">
        <is>
          <t>Issued grant date fair value</t>
        </is>
      </c>
      <c r="B25" s="8" t="n">
        <v>1.16</v>
      </c>
    </row>
    <row r="26">
      <c r="A26" s="4" t="inlineStr">
        <is>
          <t>Exercised grant date fair value</t>
        </is>
      </c>
      <c r="B26" s="5" t="n">
        <v>0</v>
      </c>
    </row>
    <row r="27">
      <c r="A27" s="4" t="inlineStr">
        <is>
          <t>Forfeited grant date fair value</t>
        </is>
      </c>
      <c r="B27" s="8" t="n">
        <v>1.37</v>
      </c>
    </row>
    <row r="28">
      <c r="A28" s="4" t="inlineStr">
        <is>
          <t>Expired grant date fair value</t>
        </is>
      </c>
      <c r="B28" s="8" t="n">
        <v>1.06</v>
      </c>
    </row>
    <row r="29">
      <c r="A29" s="4" t="inlineStr">
        <is>
          <t>Outstanding grant date fair value</t>
        </is>
      </c>
      <c r="B29" s="8" t="n">
        <v>1.41</v>
      </c>
    </row>
    <row r="30">
      <c r="A30" s="4" t="inlineStr">
        <is>
          <t>Vested grant date fair value</t>
        </is>
      </c>
      <c r="B30" s="8" t="n">
        <v>1.44</v>
      </c>
    </row>
    <row r="31">
      <c r="A31" s="4" t="inlineStr">
        <is>
          <t>Nonvested grant date fair value</t>
        </is>
      </c>
      <c r="B31" s="7" t="n">
        <v>1.39</v>
      </c>
    </row>
    <row r="32">
      <c r="A32" s="4" t="inlineStr">
        <is>
          <t>Outstanding aggregate intrinsic value</t>
        </is>
      </c>
      <c r="B32" s="6" t="n">
        <v>24000000</v>
      </c>
    </row>
    <row r="33">
      <c r="A33" s="4" t="inlineStr">
        <is>
          <t>Vested aggregate intrinsic value</t>
        </is>
      </c>
      <c r="B33" s="5" t="n">
        <v>24000000</v>
      </c>
    </row>
    <row r="34">
      <c r="A34" s="4" t="inlineStr">
        <is>
          <t>Nonvested aggregate intrinsic value</t>
        </is>
      </c>
      <c r="B34" s="5" t="n">
        <v>0</v>
      </c>
    </row>
    <row r="35">
      <c r="A35" s="4" t="inlineStr">
        <is>
          <t>Issued aggregate intrinsic value</t>
        </is>
      </c>
      <c r="B35" s="5" t="n">
        <v>0</v>
      </c>
    </row>
    <row r="36">
      <c r="A36" s="4" t="inlineStr">
        <is>
          <t>Forfeited aggregate intrinsic value</t>
        </is>
      </c>
      <c r="B36" s="5" t="n">
        <v>0</v>
      </c>
    </row>
    <row r="37">
      <c r="A37" s="4" t="inlineStr">
        <is>
          <t>Exercised aggregate intrinsic value</t>
        </is>
      </c>
      <c r="B37" s="5" t="n">
        <v>0</v>
      </c>
    </row>
    <row r="38">
      <c r="A38" s="4" t="inlineStr">
        <is>
          <t>Outstanding aggregate intrinsic value</t>
        </is>
      </c>
      <c r="B38" s="5" t="n">
        <v>4500000</v>
      </c>
    </row>
    <row r="39">
      <c r="A39" s="4" t="inlineStr">
        <is>
          <t>Vested aggregate intrinsic value</t>
        </is>
      </c>
      <c r="B39" s="5" t="n">
        <v>4500000</v>
      </c>
    </row>
    <row r="40">
      <c r="A40" s="4" t="inlineStr">
        <is>
          <t>Nonvested aggregate intrinsic value</t>
        </is>
      </c>
      <c r="B40"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26" customWidth="1" min="2" max="2"/>
    <col width="25" customWidth="1" min="3" max="3"/>
  </cols>
  <sheetData>
    <row r="1">
      <c r="A1" s="1" t="inlineStr">
        <is>
          <t>ShareBased Employee Compensation (Details 2) - $ / shares</t>
        </is>
      </c>
      <c r="B1" s="2" t="inlineStr">
        <is>
          <t>12 Months Ended</t>
        </is>
      </c>
    </row>
    <row r="2">
      <c r="B2" s="2" t="inlineStr">
        <is>
          <t>Dec. 31, 2021</t>
        </is>
      </c>
      <c r="C2" s="2" t="inlineStr">
        <is>
          <t>Dec. 31, 2020</t>
        </is>
      </c>
    </row>
    <row r="3">
      <c r="A3" s="4" t="inlineStr">
        <is>
          <t>Stock Options outstanding</t>
        </is>
      </c>
      <c r="B3" s="5" t="n">
        <v>676500</v>
      </c>
      <c r="C3" s="5" t="n">
        <v>489000</v>
      </c>
    </row>
    <row r="4">
      <c r="A4" s="4" t="inlineStr">
        <is>
          <t>Weighted average exercise price per share</t>
        </is>
      </c>
      <c r="B4" s="7" t="n">
        <v>3.68</v>
      </c>
      <c r="C4" s="7" t="n">
        <v>3.96</v>
      </c>
    </row>
    <row r="5">
      <c r="A5" s="4" t="inlineStr">
        <is>
          <t>Weighted average remaining contractual life</t>
        </is>
      </c>
      <c r="B5" s="4" t="inlineStr">
        <is>
          <t>7 years 3 months 29 days</t>
        </is>
      </c>
      <c r="C5" s="4" t="inlineStr">
        <is>
          <t>7 years 3 months 29 days</t>
        </is>
      </c>
    </row>
    <row r="6">
      <c r="A6" s="4" t="inlineStr">
        <is>
          <t>Exercise Price 2.23 [Member]</t>
        </is>
      </c>
    </row>
    <row r="7">
      <c r="A7" s="4" t="inlineStr">
        <is>
          <t>Stock Options outstanding</t>
        </is>
      </c>
      <c r="B7" s="5" t="n">
        <v>447500</v>
      </c>
    </row>
    <row r="8">
      <c r="A8" s="4" t="inlineStr">
        <is>
          <t>Weighted average exercise price per share</t>
        </is>
      </c>
      <c r="B8" s="7" t="n">
        <v>3.23</v>
      </c>
    </row>
    <row r="9">
      <c r="A9" s="4" t="inlineStr">
        <is>
          <t>Weighted average remaining contractual life</t>
        </is>
      </c>
      <c r="B9" s="4" t="inlineStr">
        <is>
          <t>8 years 21 days</t>
        </is>
      </c>
    </row>
    <row r="10">
      <c r="A10" s="4" t="inlineStr">
        <is>
          <t>Exercise Price 4.07 [Member]</t>
        </is>
      </c>
    </row>
    <row r="11">
      <c r="A11" s="4" t="inlineStr">
        <is>
          <t>Stock Options outstanding</t>
        </is>
      </c>
      <c r="B11" s="5" t="n">
        <v>229000</v>
      </c>
    </row>
    <row r="12">
      <c r="A12" s="4" t="inlineStr">
        <is>
          <t>Weighted average exercise price per share</t>
        </is>
      </c>
      <c r="B12" s="7" t="n">
        <v>4.55</v>
      </c>
    </row>
    <row r="13">
      <c r="A13" s="4" t="inlineStr">
        <is>
          <t>Weighted average remaining contractual life</t>
        </is>
      </c>
      <c r="B13" s="4" t="inlineStr">
        <is>
          <t>5 years 10 months 28 days</t>
        </is>
      </c>
    </row>
    <row r="14">
      <c r="A14" s="4" t="inlineStr">
        <is>
          <t>Maximum [Member]</t>
        </is>
      </c>
    </row>
    <row r="15">
      <c r="A15" s="4" t="inlineStr">
        <is>
          <t>Exercise price one</t>
        </is>
      </c>
      <c r="B15" s="7" t="n">
        <v>3.83</v>
      </c>
    </row>
    <row r="16">
      <c r="A16" s="4" t="inlineStr">
        <is>
          <t>Exercise price two</t>
        </is>
      </c>
      <c r="B16" s="8" t="n">
        <v>5.1</v>
      </c>
    </row>
    <row r="17">
      <c r="A17" s="4" t="inlineStr">
        <is>
          <t>Minimum [Member]</t>
        </is>
      </c>
    </row>
    <row r="18">
      <c r="A18" s="4" t="inlineStr">
        <is>
          <t>Exercise price one</t>
        </is>
      </c>
      <c r="B18" s="8" t="n">
        <v>2.23</v>
      </c>
    </row>
    <row r="19">
      <c r="A19" s="4" t="inlineStr">
        <is>
          <t>Exercise price two</t>
        </is>
      </c>
      <c r="B19" s="7" t="n">
        <v>4.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30" customWidth="1" min="2" max="2"/>
  </cols>
  <sheetData>
    <row r="1">
      <c r="A1" s="1" t="inlineStr">
        <is>
          <t>ShareBased Employee Compensation (Details 3)</t>
        </is>
      </c>
      <c r="B1" s="2" t="inlineStr">
        <is>
          <t>Dec. 31, 2021$ / sharesshares</t>
        </is>
      </c>
    </row>
    <row r="2">
      <c r="A2" s="4" t="inlineStr">
        <is>
          <t>Stock Options Exercisable | shares</t>
        </is>
      </c>
      <c r="B2" s="5" t="n">
        <v>361600</v>
      </c>
    </row>
    <row r="3">
      <c r="A3" s="4" t="inlineStr">
        <is>
          <t>Weighted average exercise price per share, Exercisable</t>
        </is>
      </c>
      <c r="B3" s="7" t="n">
        <v>3.8</v>
      </c>
    </row>
    <row r="4">
      <c r="A4" s="4" t="inlineStr">
        <is>
          <t>Exercise Price 2.23 [Member]</t>
        </is>
      </c>
    </row>
    <row r="5">
      <c r="A5" s="4" t="inlineStr">
        <is>
          <t>Stock Options Exercisable | shares</t>
        </is>
      </c>
      <c r="B5" s="5" t="n">
        <v>211000</v>
      </c>
    </row>
    <row r="6">
      <c r="A6" s="4" t="inlineStr">
        <is>
          <t>Weighted average exercise price per share, Exercisable</t>
        </is>
      </c>
      <c r="B6" s="7" t="n">
        <v>3.2</v>
      </c>
    </row>
    <row r="7">
      <c r="A7" s="4" t="inlineStr">
        <is>
          <t>Exercise Price 4.07 [Member]</t>
        </is>
      </c>
    </row>
    <row r="8">
      <c r="A8" s="4" t="inlineStr">
        <is>
          <t>Stock Options Exercisable | shares</t>
        </is>
      </c>
      <c r="B8" s="5" t="n">
        <v>150600</v>
      </c>
    </row>
    <row r="9">
      <c r="A9" s="4" t="inlineStr">
        <is>
          <t>Weighted average exercise price per share, Exercisable</t>
        </is>
      </c>
      <c r="B9" s="7" t="n">
        <v>4.66</v>
      </c>
    </row>
    <row r="10">
      <c r="A10" s="4" t="inlineStr">
        <is>
          <t>Maximum [Member]</t>
        </is>
      </c>
    </row>
    <row r="11">
      <c r="A11" s="4" t="inlineStr">
        <is>
          <t>Exercise price one</t>
        </is>
      </c>
      <c r="B11" s="8" t="n">
        <v>3.83</v>
      </c>
    </row>
    <row r="12">
      <c r="A12" s="4" t="inlineStr">
        <is>
          <t>Exercise price two</t>
        </is>
      </c>
      <c r="B12" s="8" t="n">
        <v>5.1</v>
      </c>
    </row>
    <row r="13">
      <c r="A13" s="4" t="inlineStr">
        <is>
          <t>Minimum [Member]</t>
        </is>
      </c>
    </row>
    <row r="14">
      <c r="A14" s="4" t="inlineStr">
        <is>
          <t>Exercise price one</t>
        </is>
      </c>
      <c r="B14" s="8" t="n">
        <v>2.23</v>
      </c>
    </row>
    <row r="15">
      <c r="A15" s="4" t="inlineStr">
        <is>
          <t>Exercise price two</t>
        </is>
      </c>
      <c r="B15" s="7" t="n">
        <v>4.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hare abased Employee Compensation (Details Narrative) - USD ($)</t>
        </is>
      </c>
      <c r="B1" s="2" t="inlineStr">
        <is>
          <t>12 Months Ended</t>
        </is>
      </c>
    </row>
    <row r="2">
      <c r="B2" s="2" t="inlineStr">
        <is>
          <t>Dec. 31, 2021</t>
        </is>
      </c>
      <c r="C2" s="2" t="inlineStr">
        <is>
          <t>Dec. 31, 2020</t>
        </is>
      </c>
    </row>
    <row r="3">
      <c r="A3" s="3" t="inlineStr">
        <is>
          <t>ShareBased Employee Compensation (Details)</t>
        </is>
      </c>
    </row>
    <row r="4">
      <c r="A4" s="4" t="inlineStr">
        <is>
          <t>Share based compensation expense</t>
        </is>
      </c>
      <c r="B4" s="6" t="n">
        <v>253</v>
      </c>
      <c r="C4" s="6" t="n">
        <v>129</v>
      </c>
    </row>
    <row r="5">
      <c r="A5" s="4" t="inlineStr">
        <is>
          <t>Aggregate intrinsic value</t>
        </is>
      </c>
      <c r="B5" s="5" t="n">
        <v>0</v>
      </c>
      <c r="C5" s="5" t="n">
        <v>0</v>
      </c>
    </row>
    <row r="6">
      <c r="A6" s="4" t="inlineStr">
        <is>
          <t>Unrecognized compensation cost</t>
        </is>
      </c>
      <c r="B6" s="6" t="n">
        <v>802</v>
      </c>
      <c r="C6" s="6" t="n">
        <v>872</v>
      </c>
    </row>
    <row r="7">
      <c r="A7" s="4" t="inlineStr">
        <is>
          <t>Weighted-average grant-date fair value per option granted</t>
        </is>
      </c>
      <c r="B7" s="7" t="n">
        <v>1.16</v>
      </c>
      <c r="C7" s="7" t="n">
        <v>1.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ignificant Customers (Details Narrative)</t>
        </is>
      </c>
      <c r="B1" s="2" t="inlineStr">
        <is>
          <t>12 Months Ended</t>
        </is>
      </c>
    </row>
    <row r="2">
      <c r="B2" s="2" t="inlineStr">
        <is>
          <t>Dec. 31, 2021</t>
        </is>
      </c>
      <c r="C2" s="2" t="inlineStr">
        <is>
          <t>Dec. 31, 2020</t>
        </is>
      </c>
    </row>
    <row r="3">
      <c r="A3" s="3" t="inlineStr">
        <is>
          <t>Significant Customers (Details Narrative)</t>
        </is>
      </c>
    </row>
    <row r="4">
      <c r="A4" s="4" t="inlineStr">
        <is>
          <t>Sales to United States Government</t>
        </is>
      </c>
      <c r="B4" s="4" t="inlineStr">
        <is>
          <t>35.50%</t>
        </is>
      </c>
      <c r="C4" s="4" t="inlineStr">
        <is>
          <t>50.5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tirement Plan (Details Narrative) - USD ($) $ in Thousands</t>
        </is>
      </c>
      <c r="B1" s="2" t="inlineStr">
        <is>
          <t>12 Months Ended</t>
        </is>
      </c>
    </row>
    <row r="2">
      <c r="B2" s="2" t="inlineStr">
        <is>
          <t>Dec. 31, 2021</t>
        </is>
      </c>
      <c r="C2" s="2" t="inlineStr">
        <is>
          <t>Dec. 31, 2020</t>
        </is>
      </c>
    </row>
    <row r="3">
      <c r="A3" s="3" t="inlineStr">
        <is>
          <t>Retirement Plan (Details Narrative)</t>
        </is>
      </c>
    </row>
    <row r="4">
      <c r="A4" s="4" t="inlineStr">
        <is>
          <t>Defined contribution to retirement plan</t>
        </is>
      </c>
      <c r="B4" s="6" t="n">
        <v>160</v>
      </c>
      <c r="C4" s="6" t="n">
        <v>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shares in Thousands</t>
        </is>
      </c>
      <c r="B1" s="2" t="inlineStr">
        <is>
          <t>12 Months Ended</t>
        </is>
      </c>
    </row>
    <row r="2">
      <c r="B2" s="2" t="inlineStr">
        <is>
          <t>Dec. 31, 2021</t>
        </is>
      </c>
      <c r="C2" s="2" t="inlineStr">
        <is>
          <t>Dec. 31, 2020</t>
        </is>
      </c>
    </row>
    <row r="3">
      <c r="A3" s="3" t="inlineStr">
        <is>
          <t>Operating activities</t>
        </is>
      </c>
    </row>
    <row r="4">
      <c r="A4" s="4" t="inlineStr">
        <is>
          <t>Net (loss) income</t>
        </is>
      </c>
      <c r="B4" s="6" t="n">
        <v>-1701000</v>
      </c>
      <c r="C4" s="6" t="n">
        <v>194000</v>
      </c>
    </row>
    <row r="5">
      <c r="A5" s="3" t="inlineStr">
        <is>
          <t>Adjustments to reconcile net (loss) income to net cash (used in) provided by operating activities:</t>
        </is>
      </c>
    </row>
    <row r="6">
      <c r="A6" s="4" t="inlineStr">
        <is>
          <t>Inventory allowance</t>
        </is>
      </c>
      <c r="B6" s="5" t="n">
        <v>700000</v>
      </c>
      <c r="C6" s="5" t="n">
        <v>194000</v>
      </c>
    </row>
    <row r="7">
      <c r="A7" s="4" t="inlineStr">
        <is>
          <t>Deferred tax expense</t>
        </is>
      </c>
      <c r="B7" s="5" t="n">
        <v>184000</v>
      </c>
      <c r="C7" s="5" t="n">
        <v>73000</v>
      </c>
    </row>
    <row r="8">
      <c r="A8" s="4" t="inlineStr">
        <is>
          <t>Depreciation and amortization</t>
        </is>
      </c>
      <c r="B8" s="5" t="n">
        <v>1394000</v>
      </c>
      <c r="C8" s="5" t="n">
        <v>1344000</v>
      </c>
    </row>
    <row r="9">
      <c r="A9" s="4" t="inlineStr">
        <is>
          <t>Share-based compensation expense -stock options</t>
        </is>
      </c>
      <c r="B9" s="5" t="n">
        <v>253000</v>
      </c>
      <c r="C9" s="5" t="n">
        <v>129000</v>
      </c>
    </row>
    <row r="10">
      <c r="A10" s="4" t="inlineStr">
        <is>
          <t>Share-based compensation expense-restricted stock units</t>
        </is>
      </c>
      <c r="B10" s="5" t="n">
        <v>306000</v>
      </c>
      <c r="C10" s="5" t="n">
        <v>142000</v>
      </c>
    </row>
    <row r="11">
      <c r="A11" s="4" t="inlineStr">
        <is>
          <t>Unrealized loss on investment in securities</t>
        </is>
      </c>
      <c r="B11" s="5" t="n">
        <v>219000</v>
      </c>
      <c r="C11" s="5" t="n">
        <v>620000</v>
      </c>
    </row>
    <row r="12">
      <c r="A12" s="4" t="inlineStr">
        <is>
          <t>(Gain) on sale of equipment</t>
        </is>
      </c>
      <c r="B12" s="5" t="n">
        <v>-40000</v>
      </c>
      <c r="C12" s="5" t="n">
        <v>0</v>
      </c>
    </row>
    <row r="13">
      <c r="A13" s="3" t="inlineStr">
        <is>
          <t>Changes in operating assets and liabilities:</t>
        </is>
      </c>
    </row>
    <row r="14">
      <c r="A14" s="4" t="inlineStr">
        <is>
          <t>Trade accounts receivable</t>
        </is>
      </c>
      <c r="B14" s="5" t="n">
        <v>-1763000</v>
      </c>
      <c r="C14" s="5" t="n">
        <v>-2502000</v>
      </c>
    </row>
    <row r="15">
      <c r="A15" s="4" t="inlineStr">
        <is>
          <t>Inventories</t>
        </is>
      </c>
      <c r="B15" s="5" t="n">
        <v>-7133000</v>
      </c>
      <c r="C15" s="5" t="n">
        <v>3932000</v>
      </c>
    </row>
    <row r="16">
      <c r="A16" s="4" t="inlineStr">
        <is>
          <t>Prepaid expenses and other current assets</t>
        </is>
      </c>
      <c r="B16" s="5" t="n">
        <v>244000</v>
      </c>
      <c r="C16" s="5" t="n">
        <v>-145000</v>
      </c>
    </row>
    <row r="17">
      <c r="A17" s="4" t="inlineStr">
        <is>
          <t>Other assets</t>
        </is>
      </c>
      <c r="B17" s="5" t="n">
        <v>14000</v>
      </c>
      <c r="C17" s="5" t="n">
        <v>84000</v>
      </c>
    </row>
    <row r="18">
      <c r="A18" s="4" t="inlineStr">
        <is>
          <t>ROU Assets and Lease Liabilities</t>
        </is>
      </c>
      <c r="B18" s="5" t="n">
        <v>-23000</v>
      </c>
      <c r="C18" s="5" t="n">
        <v>250000</v>
      </c>
    </row>
    <row r="19">
      <c r="A19" s="4" t="inlineStr">
        <is>
          <t>Accounts payable</t>
        </is>
      </c>
      <c r="B19" s="5" t="n">
        <v>764000</v>
      </c>
      <c r="C19" s="5" t="n">
        <v>-191000</v>
      </c>
    </row>
    <row r="20">
      <c r="A20" s="4" t="inlineStr">
        <is>
          <t>Accrued compensation and related taxes</t>
        </is>
      </c>
      <c r="B20" s="5" t="n">
        <v>-536000</v>
      </c>
      <c r="C20" s="5" t="n">
        <v>364000</v>
      </c>
    </row>
    <row r="21">
      <c r="A21" s="4" t="inlineStr">
        <is>
          <t>Accrued warranty expense</t>
        </is>
      </c>
      <c r="B21" s="5" t="n">
        <v>-258000</v>
      </c>
      <c r="C21" s="5" t="n">
        <v>-457000</v>
      </c>
    </row>
    <row r="22">
      <c r="A22" s="4" t="inlineStr">
        <is>
          <t>Deferred revenue</t>
        </is>
      </c>
      <c r="B22" s="5" t="n">
        <v>443000</v>
      </c>
      <c r="C22" s="5" t="n">
        <v>585000</v>
      </c>
    </row>
    <row r="23">
      <c r="A23" s="4" t="inlineStr">
        <is>
          <t>Accrued other expenses and other current liabilities</t>
        </is>
      </c>
      <c r="B23" s="5" t="n">
        <v>631000</v>
      </c>
      <c r="C23" s="5" t="n">
        <v>-172000</v>
      </c>
    </row>
    <row r="24">
      <c r="A24" s="4" t="inlineStr">
        <is>
          <t>Net cash (used in) provided by operating activities</t>
        </is>
      </c>
      <c r="B24" s="5" t="n">
        <v>-6302000</v>
      </c>
      <c r="C24" s="5" t="n">
        <v>4444000</v>
      </c>
    </row>
    <row r="25">
      <c r="A25" s="3" t="inlineStr">
        <is>
          <t>Investing activities</t>
        </is>
      </c>
    </row>
    <row r="26">
      <c r="A26" s="4" t="inlineStr">
        <is>
          <t>Proceeds from the sale of property, plant, and equipment</t>
        </is>
      </c>
      <c r="B26" s="5" t="n">
        <v>72</v>
      </c>
      <c r="C26" s="5" t="n">
        <v>0</v>
      </c>
    </row>
    <row r="27">
      <c r="A27" s="4" t="inlineStr">
        <is>
          <t>Purchases of property, plant and equipment</t>
        </is>
      </c>
      <c r="B27" s="5" t="n">
        <v>2416000</v>
      </c>
      <c r="C27" s="5" t="n">
        <v>946000</v>
      </c>
    </row>
    <row r="28">
      <c r="A28" s="4" t="inlineStr">
        <is>
          <t>Net cash used in investing activities</t>
        </is>
      </c>
      <c r="B28" s="5" t="n">
        <v>-2344000</v>
      </c>
      <c r="C28" s="5" t="n">
        <v>-946000</v>
      </c>
    </row>
    <row r="29">
      <c r="A29" s="3" t="inlineStr">
        <is>
          <t>Financing activities</t>
        </is>
      </c>
    </row>
    <row r="30">
      <c r="A30" s="4" t="inlineStr">
        <is>
          <t>Dividends paid</t>
        </is>
      </c>
      <c r="B30" s="5" t="n">
        <v>1172000</v>
      </c>
      <c r="C30" s="5" t="n">
        <v>1002000</v>
      </c>
    </row>
    <row r="31">
      <c r="A31" s="4" t="inlineStr">
        <is>
          <t>Repurchase of common stock</t>
        </is>
      </c>
      <c r="B31" s="5" t="n">
        <v>0</v>
      </c>
      <c r="C31" s="5" t="n">
        <v>269000</v>
      </c>
    </row>
    <row r="32">
      <c r="A32" s="4" t="inlineStr">
        <is>
          <t>Proceeds from issuance of common stock, net of costs</t>
        </is>
      </c>
      <c r="B32" s="5" t="n">
        <v>11559000</v>
      </c>
      <c r="C32" s="5" t="n">
        <v>0</v>
      </c>
    </row>
    <row r="33">
      <c r="A33" s="4" t="inlineStr">
        <is>
          <t>Proceeds from credit facility and notes payable</t>
        </is>
      </c>
      <c r="B33" s="5" t="n">
        <v>5743000</v>
      </c>
      <c r="C33" s="5" t="n">
        <v>2196000</v>
      </c>
    </row>
    <row r="34">
      <c r="A34" s="4" t="inlineStr">
        <is>
          <t>Repayment of credit facility and notes payable</t>
        </is>
      </c>
      <c r="B34" s="5" t="n">
        <v>-3730000</v>
      </c>
      <c r="C34" s="5" t="n">
        <v>-2273000</v>
      </c>
    </row>
    <row r="35">
      <c r="A35" s="4" t="inlineStr">
        <is>
          <t>Net cash provided by (used in) financing activities</t>
        </is>
      </c>
      <c r="B35" s="5" t="n">
        <v>12400000</v>
      </c>
      <c r="C35" s="5" t="n">
        <v>-1348000</v>
      </c>
    </row>
    <row r="36">
      <c r="A36" s="4" t="inlineStr">
        <is>
          <t>Net change in cash and cash equivalents</t>
        </is>
      </c>
      <c r="B36" s="5" t="n">
        <v>3754000</v>
      </c>
      <c r="C36" s="5" t="n">
        <v>2150000</v>
      </c>
    </row>
    <row r="37">
      <c r="A37" s="4" t="inlineStr">
        <is>
          <t>Cash and cash equivalents, beginning of year</t>
        </is>
      </c>
      <c r="B37" s="5" t="n">
        <v>6826000</v>
      </c>
      <c r="C37" s="5" t="n">
        <v>4676000</v>
      </c>
    </row>
    <row r="38">
      <c r="A38" s="4" t="inlineStr">
        <is>
          <t>Cash and cash equivalents, end of year</t>
        </is>
      </c>
      <c r="B38" s="5" t="n">
        <v>10580000</v>
      </c>
      <c r="C38" s="5" t="n">
        <v>6826000</v>
      </c>
    </row>
    <row r="39">
      <c r="A39" s="3" t="inlineStr">
        <is>
          <t>Supplemental disclosure</t>
        </is>
      </c>
    </row>
    <row r="40">
      <c r="A40" s="4" t="inlineStr">
        <is>
          <t>Interest paid</t>
        </is>
      </c>
      <c r="B40" s="6" t="n">
        <v>53000</v>
      </c>
      <c r="C40" s="6" t="n">
        <v>22000</v>
      </c>
    </row>
    <row r="41">
      <c r="A41" s="3" t="inlineStr">
        <is>
          <t>Non-cash financing activity</t>
        </is>
      </c>
    </row>
    <row r="42">
      <c r="A42" s="4" t="inlineStr">
        <is>
          <t>Common Stock issued under restricted stock units</t>
        </is>
      </c>
      <c r="B42" s="5" t="n">
        <v>298</v>
      </c>
      <c r="C42" s="5" t="n">
        <v>1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1</t>
        </is>
      </c>
      <c r="C2" s="2" t="inlineStr">
        <is>
          <t>Dec. 31, 2020</t>
        </is>
      </c>
    </row>
    <row r="3">
      <c r="A3" s="3" t="inlineStr">
        <is>
          <t>Commitments and Contingencies (Tables)</t>
        </is>
      </c>
    </row>
    <row r="4">
      <c r="A4" s="4" t="inlineStr">
        <is>
          <t>Balance at beginning of year</t>
        </is>
      </c>
      <c r="B4" s="6" t="n">
        <v>791000</v>
      </c>
      <c r="C4" s="6" t="n">
        <v>1248000</v>
      </c>
    </row>
    <row r="5">
      <c r="A5" s="4" t="inlineStr">
        <is>
          <t>Warranties issued</t>
        </is>
      </c>
      <c r="B5" s="5" t="n">
        <v>169</v>
      </c>
      <c r="C5" s="5" t="n">
        <v>166000</v>
      </c>
    </row>
    <row r="6">
      <c r="A6" s="4" t="inlineStr">
        <is>
          <t>Warranties sattled</t>
        </is>
      </c>
      <c r="B6" s="5" t="n">
        <v>-427000</v>
      </c>
      <c r="C6" s="5" t="n">
        <v>-623000</v>
      </c>
    </row>
    <row r="7">
      <c r="A7" s="4" t="inlineStr">
        <is>
          <t>Balance at end of year</t>
        </is>
      </c>
      <c r="B7" s="6" t="n">
        <v>533000</v>
      </c>
      <c r="C7" s="6" t="n">
        <v>79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1</t>
        </is>
      </c>
      <c r="C2" s="2" t="inlineStr">
        <is>
          <t>Dec. 31, 2020</t>
        </is>
      </c>
      <c r="D2" s="2" t="inlineStr">
        <is>
          <t>Sep. 30, 2020</t>
        </is>
      </c>
    </row>
    <row r="3">
      <c r="A3" s="4" t="inlineStr">
        <is>
          <t>Purchase commitments</t>
        </is>
      </c>
      <c r="B3" s="6" t="n">
        <v>12610000</v>
      </c>
    </row>
    <row r="4">
      <c r="A4" s="4" t="inlineStr">
        <is>
          <t>Royalty expense</t>
        </is>
      </c>
      <c r="B4" s="5" t="n">
        <v>114</v>
      </c>
      <c r="C4" s="6" t="n">
        <v>120</v>
      </c>
    </row>
    <row r="5">
      <c r="A5" s="4" t="inlineStr">
        <is>
          <t>Accounts receivable from US government</t>
        </is>
      </c>
      <c r="B5" s="5" t="n">
        <v>5197000</v>
      </c>
      <c r="D5" s="6" t="n">
        <v>3261000</v>
      </c>
    </row>
    <row r="6">
      <c r="A6" s="4" t="inlineStr">
        <is>
          <t>Accrued other expenses and other current liabilities</t>
        </is>
      </c>
      <c r="B6" s="5" t="n">
        <v>938000</v>
      </c>
      <c r="C6" s="6" t="n">
        <v>307000</v>
      </c>
    </row>
    <row r="7">
      <c r="A7" s="4" t="inlineStr">
        <is>
          <t>Itasca's services [Member]</t>
        </is>
      </c>
    </row>
    <row r="8">
      <c r="A8" s="4" t="inlineStr">
        <is>
          <t>Accrued other expenses and other current liabilities</t>
        </is>
      </c>
      <c r="B8" s="5" t="n">
        <v>97000</v>
      </c>
      <c r="D8" s="6" t="n">
        <v>116</v>
      </c>
    </row>
    <row r="9">
      <c r="A9" s="4" t="inlineStr">
        <is>
          <t>Retainer fees</t>
        </is>
      </c>
      <c r="B9" s="5" t="n">
        <v>50000</v>
      </c>
    </row>
    <row r="10">
      <c r="A10" s="4" t="inlineStr">
        <is>
          <t>Installment payment</t>
        </is>
      </c>
      <c r="B10" s="5" t="n">
        <v>25000</v>
      </c>
    </row>
    <row r="11">
      <c r="A11" s="4" t="inlineStr">
        <is>
          <t>Monthly fees</t>
        </is>
      </c>
      <c r="B11" s="5" t="n">
        <v>20000</v>
      </c>
    </row>
    <row r="12">
      <c r="A12" s="4" t="inlineStr">
        <is>
          <t>Toatal fees inccured during the agreement</t>
        </is>
      </c>
      <c r="B12" s="6" t="n">
        <v>7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3" customWidth="1" min="3" max="3"/>
    <col width="14" customWidth="1" min="4" max="4"/>
    <col width="14" customWidth="1" min="5" max="5"/>
  </cols>
  <sheetData>
    <row r="1">
      <c r="A1" s="1" t="inlineStr">
        <is>
          <t>Capital Program (Details Narrative) - $ / shares</t>
        </is>
      </c>
      <c r="B1" s="2" t="inlineStr">
        <is>
          <t>1 Months Ended</t>
        </is>
      </c>
    </row>
    <row r="2">
      <c r="B2" s="2" t="inlineStr">
        <is>
          <t>Dec. 17, 2021</t>
        </is>
      </c>
      <c r="C2" s="2" t="inlineStr">
        <is>
          <t>May 30, 2016</t>
        </is>
      </c>
      <c r="D2" s="2" t="inlineStr">
        <is>
          <t>Dec. 31, 2021</t>
        </is>
      </c>
      <c r="E2" s="2" t="inlineStr">
        <is>
          <t>Dec. 31, 2020</t>
        </is>
      </c>
    </row>
    <row r="3">
      <c r="A3" s="4" t="inlineStr">
        <is>
          <t>Share repurchase</t>
        </is>
      </c>
      <c r="C3" s="5" t="n">
        <v>500000</v>
      </c>
    </row>
    <row r="4">
      <c r="A4" s="4" t="inlineStr">
        <is>
          <t>Originally authorized shares</t>
        </is>
      </c>
      <c r="C4" s="5" t="n">
        <v>500000</v>
      </c>
    </row>
    <row r="5">
      <c r="A5" s="4" t="inlineStr">
        <is>
          <t>Common stock per share</t>
        </is>
      </c>
      <c r="B5" s="7" t="n">
        <v>0.03</v>
      </c>
      <c r="D5" s="7" t="n">
        <v>0.02</v>
      </c>
      <c r="E5" s="7" t="n">
        <v>0.02</v>
      </c>
    </row>
    <row r="6">
      <c r="A6" s="4" t="inlineStr">
        <is>
          <t>Maximum [Member]</t>
        </is>
      </c>
    </row>
    <row r="7">
      <c r="A7" s="4" t="inlineStr">
        <is>
          <t>Share repurchase</t>
        </is>
      </c>
      <c r="B7" s="5" t="n">
        <v>5</v>
      </c>
      <c r="C7" s="5" t="n">
        <v>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1. Summary of Significant Accounting Policies Description of Business BK Technologies Corporation (collectively with its subsidiaries, the “Company”) is a holding company. The primary business of its wholly-owned operating subsidiary, BK Technologies, Inc., is the designing, manufacturing and marketing of wireless communications equipment primarily consisting of two-way land mobile radios and related products, which are sold in two primary markets: (1) the government and public safety market, and (2) the business and industrial market. The Company has only one reportable business segment. On March 28, 2019, BK Technologies, Inc., the predecessor of BK Technologies Corporation, implemented a holding company reorganization, which resulted in BK Technologies Corporation becoming the direct parent company of, and the successor issuer to, BK Technologies, Inc. For the purpose of this report, references to the “Company” or its management or business at any period prior to the holding company reorganization (March 28, 2019) refer to those of BK Technologies, Inc. as the predecessor company and its subsidiaries and thereafter to those of BK Technologies Corporation and its subsidiaries, except as otherwise specified or to the extent the context otherwise indicates. Principles of Consolidation The accounts of the Company have been included in the accompanying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FG Financial Group, Inc. (formerly 1347 Property Insurance Holdings, Inc.), made through FGI 1347 Holdings, LP, a consolidated VIE (see Note 6). Inventories Inventories are stated at the lower of cost (determined by the average cost method) or net realizable value. Freight costs are classified as a component of cost of products in the accompanying consolidated statements of operations. The allowance for slow-moving, excess, and obsolete inventory is used to state the Company’s inventories at the lower of cost or net realizable value. Because the amount of inventory that will actually be recouped through sales cannot be known with certainty at any particular time, the Company relies on past sales experience, future sales forecasts, and its strategic business plans. Generally, in analyzing inventory levels, inventory is classified as having been used or unused during the past year. The Company then establishes an allowance based upon several factors, including, but not limited to, business forecasts, inventory quantities and historic usage profile. Supplemental to the aforementioned analysis, specific inventory items are reviewed individually by management. Based on the review, considering business levels, future prospects, new products and technology changes, management, using its business judgment, may adjust the valuation of specific inventory items to reflect an accurate valuation estimate. Management also performs a determination of net realizable value for all finished goods with a selling price below cost. For all such items, the inventory is valued at not more than the selling price less cost, if any, to sell. Property, Plant and Equipment Property, plant and equipment is carried at cost less accumulated depreciation. Expenditures for maintenance, repairs and minor renewals are expensed as incurred. When assets are retired or otherwise disposed of, the related cost and accumulated depreciation are removed from the respective accounts and the resulting gain or loss is reflected in operations for the period. Depreciation and amortization are generally computed on the straight-line method using lives of 3 to 10 years for machinery and equipment and 5 to 8 years for leasehold improvements. Impairment of Long-Lived Assets Management regularly reviews long-lived assets and intangible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ir fair value, which considers the discounted future net cash flows. No long-lived assets were considered impaired at December 31, 2021 and 2020. Cash Equivalents The Company considers all highly liquid investments with an original maturity of three months or less to be cash equivalents. Allowance for Doubtful Accounts The Company records an allowance for doubtful accounts based on specifically identified amounts that the Company believes to be uncollectible. The Company also records an additional allowance based on certain percentages of the Company’s aged receivables, which are determined based on historical experience and the Company’s assessment of the general financial conditions affecting the Company’s customer base. If the Company’s actual collections experience changes, revisions to the Company’s allowance may be required. After all attempts to collect a receivable have failed, the receivable is written off against the allowance. Based on the information available, management believes the allowance for doubtful accounts as of December 31, 2021 and 2020 is adequate. Revenue Recognition The Company recognizes revenues in accordance with the Financial Accounting Standards Board (“FASB”) Accounting Standards Update (“ASU”) 2014-09, “Revenue from Contracts with Customers” and the additional related ASUs (“ASC 606”), which replaced previous revenue guidance and outlines a single set of comprehensive principles for recognizing revenue under accounting principles generally accepted in the United States of America (“GAAP”). These standards provide guidance on recognizing revenue, including a five-step method to determine when revenue recognition is appropriate: Step 1: Identify the contract with the customer; Step 2: Identify the performance obligations in the contract; Step 3: Determine the transaction price; Step 4: Allocate the transaction price to the performance obligations; and Step 5: Recognize revenue as the Compan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For extended warranties, sales revenue associated with the warranty is deferred at the time of sale and later recognized on a straight-line basis over the extended warranty period. Some contracts include installation services, which are completed in a short period of time and the revenue is recognized when the installation is complete. Customary payment terms are granted to customers, based on credit evaluations. Currently, the Company does not have any contracts where revenue is recognized, but the customer payment is contingent on a future event. The Company periodically reviews its revenue recognition procedures to assure that such procedures are in accordance with GAAP. Surcharges collected on certain sales to government customers and remitted to governmental agencies are not included in revenues or in costs and expenses. Income Taxes The Company accounts for income taxes using the asset and liability method specified by GAAP.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in the period in which the deferred tax asset or liability is expected to be realized. The effect of changes in net deferred tax assets and liabilities is recognized on the Company’s consolidated balance sheets and consolidated statements of operations in the period in which the change is recognized. Valuation allowances are provided to the extent that impairment of tax assets is more likely than not. In determining whether a tax asset is realizable, the Company considers, among other things, estimates of future earnings based on information currently available, current and anticipated customers, contracts and new product introductions, as well as recent operating results and certain tax planning strategies. If the Company fails to achieve the future results anticipated in the calculation and valuation of net deferred tax assets, the Company may be required to increase the valuation allowance related to its deferred tax assets in the future. Concentration of Credit Risk The Company performs periodic credit evaluations of its customers’ financial condition and generally does not require collateral. At December 31, 2021 and 2020, accounts receivable from governmental customers were approximately $1,500 and $2,102, respectively. Generally, receivables are due within 30 days. Credit losses relating to customers have been consistently within management’s expectations. The Company primarily maintains cash balances at one financial institution. Accounts are insured by the Federal Deposit Insurance Corporation (“FDIC”) up to $250. From time to time, the Company has had cash in financial institutions in excess of federally insured limits. As of December 31, 2021, the Company had cash and cash equivalents in excess of FDIC limits of $10,401. Manufacturing and Raw Materials The Company relies upon a limited number of manufacturers to produce its products and on a limited number of component suppliers. Some of these manufacturers and suppliers are in other countries. Approximately 32.4% of the Company’s material, subassembly and product procurements in 2021 were sourced internationally, of which approximately 31.0% were sourced from seven suppliers. For 2020, approximately 53.0% of the Company’s material, subassembly and product procurements were sourced internationally, of which approximately 48.0% were sourced from three suppliers. Purchase orders denominated in U.S. dollars are placed with these suppliers from time to time and there are no guaranteed supply arrangements or commitments. Use of Estimates The preparation of financial statements in conformity with GAAP requires management to make estimates and assumptions that affect the reported amounts of assets and liabilities at the date of the consolidated financial statements and the reported amounts of sales and expenses during the reporting period. Significant estimates include accounts receivable allowances, inventory obsolescence allowance, warranty allowance, and income tax accruals. Actual results could differ from those estimates. Fair Value of Financial Instruments The Company’s financial instruments consist of cash and cash equivalents, trade accounts receivable, investment in securities, accounts payable, accrued expenses, notes payable, and other liabilities. As of December 31, 2021 and 2020, the carrying amount of cash and cash equivalents, trade accounts receivable, accounts payable, accrued expenses, notes payable, and other liabilities approximated their respective fair value due to the short-term nature and maturity of these instruments. The Company uses observable market data assumptions (Level 1 inputs, as defined in accounting guidance) that it believes market participants would use in pricing investment in securities. Shipping and Handling Costs Shipping and handling costs are classified as a part of cost of products in the accompanying consolidated statements of operations. Amounts billed to a customer, if any, for shipping and handling are reported as revenue. Advertising and Promotion Costs The cost for advertising and promotion is expensed as incurred. Advertising and promotion expenses are classified as part of selling, general and administrative (“SG&amp;A”) expenses in the accompanying consolidated statements of operations. For the years ended December 31, 2021 and 2020, such expenses totaled $243 and $214, respectively. Engineering, Research and Development Costs Included in SG&amp;A expenses for the years ended December 31, 2021 and 2020 are engineering, research and development costs of $8,203 and $7,869, respectively. Share-Based Compensation The Company accounts for share-based arrangements in accordance with GAAP, which requires a public entity to measure the cost of employee services received in exchange for an award of equity instruments based on the grant-date fair value of the award (with limited exceptions). That cost will be recognized over the period during which the employee is required to provide service in exchange for the award requisite service period (usually the vesting period). No compensation cost is recognized for equity instruments for which employees do not render the requisite service. Restricted Stock Units On December 17, 2021, upon the resignation of former director John Struble, the company, at the direction of the Board of Directors, accelerated the vesting of Mr. Struble’s unvested restricted stock units granted September 6, 2018, September 6, 2019, August 24, 2020, and July 30, 2021, and issued 34,264 shares of common stock to Mr. Struble. On July 30, 2021, the Company granted to each non-employee director restricted stock units with a grant-date fair value of $50 per award (resulting in total aggregate grant-date fair value of $25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shall vest in full as of the director’s last date of service as a director of the Company. On March 4, 2021, upon the resignation of former director Lewis Johnson, the Company, at the direction of the Board of Directors, accelerated the vesting of Mr. Johnson’s unvested restricted stock units granted September 6, 2018, September 6, 2019, and August 24, 2020, and issued 24,505 shares of common stock to Mr. Johnson. On August 24, 2020, the Company granted to each non-employee director restricted stock units with a grant-date fair value of $40 per award (resulting in total aggregate grant-date fair value of $24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shall vest in full as of the director’s last date of service as a director of the Company. On April 24, 2020, upon the resignation of former director Ryan Turner, the Company, at the direction of the Board of Directors, accelerated the vesting of Mr. Turner’s unvested restricted stock units granted September 6, 2019 and issued 10,389 shares of common stock. On September 6, 2019, the Company granted to each non-employee director restricted stock units with a grant-date fair value of $40 per award (resulting in total aggregate grant-date fair value of $28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shall vest in full as of the director’s last date of service as a director of the Company. On September 6, 2018, the Company granted to each non-employee director restricted stock units with a grant-date fair value of $20 per award (resulting in total aggregate grant-date fair value of $140), which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vest in full as of the director’s last date of service as a director of the Company. On September 6, 2019, which was the first anniversary of the grant date, the first tranche of the September 2018 restricted stock units vested. On April 24, 2020, upon the resignation of Mr. Turner, the Company accelerated the vesting of Mr. Turner’s unvested restricted stock units granted September 6, 2018 and issued 4,050 shares of common stock. Earnings (Loss) Per Share Earnings (loss) per share amounts are computed and presented for all periods in accordance with GAAP. Comprehensive Income (loss) Comprehensive income (loss) was equal to net income (loss) for the years ended December 31, 2021 and 2020. Product Warranty The Company offers two-year standard warranties to its customers, depending on the specific product and terms of the customer purchase agreement. The Company’s typical warranties require it to repair and replace defective products during the warranty period at no cost to the customer. At the time the product revenue is recognized, the Company records a liability for estimated costs under its warranties. The costs are estimated based on historical experience. The Company periodically assesses the adequacy of its recorded liability for product warranties and adjusts the amount as necessary. Recently Adopted Accounting Pronouncements In August 2018, the FASB issued ASU 2018-13, “Disclosure Framework-Changes to the Disclosure Requirements for Fair Value Measurement,” which modifies the disclosure requirements on fair value measurements in Topic 820, Fair Value Measurement, including the removal of certain disclosure requirements. The amendments in the ASU are effective for all entities for fiscal years, and interim periods within those fiscal years, beginning after December 15, 2019. The Company adopted this guidance as of January 1, 2020, and the adoption did not have an impact on its consolidated financial statements. Recent Accounting Pronouncements The Company does not discuss recent pronouncements that are not anticipated to have an impact on or are unrelated to its financial condition, results of operations, cash flows or disclosures. Change in Accounting Principle As disclosed in Note 2, on July 1, 2021, the Company changed its accounting to burden the material at the time of purchase receipts. Prior to July 1, 2021, the Company applied the material burden at the time the inventory was issued to work in progress. This change resulted in a net increase of approximately $ 1,300 in inventory and a net decrease of $ 1,300 in accumulated deficit as of July 1, 2021. The accounting change did not have a material effect on the loss from operations, net loss, or earnings per share for year ended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ventories net</t>
        </is>
      </c>
      <c r="B1" s="2" t="inlineStr">
        <is>
          <t>12 Months Ended</t>
        </is>
      </c>
    </row>
    <row r="2">
      <c r="B2" s="2" t="inlineStr">
        <is>
          <t>Dec. 31, 2021</t>
        </is>
      </c>
    </row>
    <row r="3">
      <c r="A3" s="3" t="inlineStr">
        <is>
          <t>Inventories net</t>
        </is>
      </c>
    </row>
    <row r="4">
      <c r="A4" s="4" t="inlineStr">
        <is>
          <t>Inventories net</t>
        </is>
      </c>
      <c r="B4" s="4" t="inlineStr">
        <is>
          <t xml:space="preserve">2. Inventories, net On July 1, 2021, the Company changed its accounting for inventory to burden the material at the time of purchase receipts. Prior to July 1, 2021, the Company applied the material burden at the time the inventory was issued to work in progress. The Company believes that this method improves financial reporting by better reflecting the current value of inventory on the consolidated balance sheets, by providing better matching of revenues and expenses. The fiscal 2020 financial statements have been retrospectively adjusted to apply the new inventory change. The cumulative effect of this change on periods prior to those presented herein resulted in a net decrease in accumulated deficit of approximately $1,158 as of January 1, 2020. Inventories, which are presented net of allowance for slow-moving, excess, and obsolete inventory, consisted of the following: December 31, 2021 2020 (as adjusted) Finished goods $ 2,335 $ 2,206 Work in process 4,527 3,672 Raw materials 10,116 4,667 $ 16,978 $ 10,545 Changes in the allowance for slow-moving, excess, and obsolete inventory are as follows: Years Ended December 31, 2021 2020 (as adjusted) Balance, beginning of year $ 588 $ 823 Charged to cost of sales 700 194 Disposal of inventory - (429 ) Balance, end of year $ 1,288 $ 588 For the year ended December 31, 2020, the Company wrote off obsolete inventory that had been fully allowed for previously, which had no material impact to the Company’s consolidated balance sheets or consolidated statements of operations. As a result of the retrospective application of this change in accounting method, the following financial statement line items within the accompanying fiscal 2020 Consolidated financial statements were adjusted as follows: As Originally Reported ($) Effect of Change ($) As Reported under Change in Accounting Principle ($) Consolidated Balance Sheets Assets Inventories, net as of December 31, 2020 9,441 1,104 10,545 Liabilities &amp; Shareholders’ Equity Accumulated deficit as of December 31, 2020 (6,797 ) 1,104 (5,693 ) Consolidated Income Statements Cost of goods sold: Year ended December 31, 2020 26,055 54 26,109 Income before income taxes: Year ended December 31, 2020 251 (54 ) 197 Net income: Year ended December 31, 2020 248 (54 ) 194 Net income per share-basic and diluted: Year ended December 31, 2020 0.02 - 0.02 Consolidated Statements of Cash Flows Net income as of December 31, 2020 248 (54 ) 194 Inventories allowance 126 68 194 Change in inventories 3,946 (14 ) 3,9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1</t>
        </is>
      </c>
    </row>
    <row r="3">
      <c r="A3" s="3" t="inlineStr">
        <is>
          <t>Allowance for Doubtful Accounts</t>
        </is>
      </c>
    </row>
    <row r="4">
      <c r="A4" s="4" t="inlineStr">
        <is>
          <t>Allowance for Doubtful Accounts</t>
        </is>
      </c>
      <c r="B4" s="4" t="inlineStr">
        <is>
          <t xml:space="preserve">3. Allowance for Doubtful Accounts Changes in the allowance for doubtful accounts are composed of the following: Years Ended December 31, 2021 2020 Balance, beginning of year $ 50 $ 50 Provision for doubtful accounts - - Uncollectible accounts written off - - Balance, end of year $ 50 $ 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1:05:00Z</dcterms:created>
  <dcterms:modified xmlns:dcterms="http://purl.org/dc/terms/" xmlns:xsi="http://www.w3.org/2001/XMLSchema-instance" xsi:type="dcterms:W3CDTF">2022-03-17T11:05:00Z</dcterms:modified>
</cp:coreProperties>
</file>